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Collateralized Loans Receivable" sheetId="11" state="visible" r:id="rId11"/>
    <sheet xmlns:r="http://schemas.openxmlformats.org/officeDocument/2006/relationships" name="Collateral Receivable" sheetId="12" state="visible" r:id="rId12"/>
    <sheet xmlns:r="http://schemas.openxmlformats.org/officeDocument/2006/relationships" name="Note Payable" sheetId="13" state="visible" r:id="rId13"/>
    <sheet xmlns:r="http://schemas.openxmlformats.org/officeDocument/2006/relationships" name="Shareholders_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Risk and Uncertainties"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Collateralized Loans Receivab_2" sheetId="20" state="visible" r:id="rId20"/>
    <sheet xmlns:r="http://schemas.openxmlformats.org/officeDocument/2006/relationships" name="Note Payable (Tables)"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Organization and Nature of Op_2" sheetId="24" state="visible" r:id="rId24"/>
    <sheet xmlns:r="http://schemas.openxmlformats.org/officeDocument/2006/relationships" name="Summary of Significant Accoun_3" sheetId="25" state="visible" r:id="rId25"/>
    <sheet xmlns:r="http://schemas.openxmlformats.org/officeDocument/2006/relationships" name="Schedule of Fair Value Measurem" sheetId="26" state="visible" r:id="rId26"/>
    <sheet xmlns:r="http://schemas.openxmlformats.org/officeDocument/2006/relationships" name="Fair Value Measurement (Details" sheetId="27" state="visible" r:id="rId27"/>
    <sheet xmlns:r="http://schemas.openxmlformats.org/officeDocument/2006/relationships" name="Schedule of Loans Receivable Fu" sheetId="28" state="visible" r:id="rId28"/>
    <sheet xmlns:r="http://schemas.openxmlformats.org/officeDocument/2006/relationships" name="Collateralized Loans Receivab_3" sheetId="29" state="visible" r:id="rId29"/>
    <sheet xmlns:r="http://schemas.openxmlformats.org/officeDocument/2006/relationships" name="Collateral Receivable (Details " sheetId="30" state="visible" r:id="rId30"/>
    <sheet xmlns:r="http://schemas.openxmlformats.org/officeDocument/2006/relationships" name="Schedule of Notes Payable (Deta" sheetId="31" state="visible" r:id="rId31"/>
    <sheet xmlns:r="http://schemas.openxmlformats.org/officeDocument/2006/relationships" name="Schedule of Future Principal Re" sheetId="32" state="visible" r:id="rId32"/>
    <sheet xmlns:r="http://schemas.openxmlformats.org/officeDocument/2006/relationships" name="Note Payable (Details Narrative" sheetId="33" state="visible" r:id="rId33"/>
    <sheet xmlns:r="http://schemas.openxmlformats.org/officeDocument/2006/relationships" name="Shareholders_ Equity (Details N" sheetId="34" state="visible" r:id="rId34"/>
    <sheet xmlns:r="http://schemas.openxmlformats.org/officeDocument/2006/relationships" name="Schedule of Provision for (bene" sheetId="35" state="visible" r:id="rId35"/>
    <sheet xmlns:r="http://schemas.openxmlformats.org/officeDocument/2006/relationships" name="Schedule of Reconciliation Stat" sheetId="36" state="visible" r:id="rId36"/>
    <sheet xmlns:r="http://schemas.openxmlformats.org/officeDocument/2006/relationships" name="Schedule of Deferred Income Tax" sheetId="37" state="visible" r:id="rId37"/>
    <sheet xmlns:r="http://schemas.openxmlformats.org/officeDocument/2006/relationships" name="Income Taxes (Details Narrative" sheetId="38" state="visible" r:id="rId38"/>
    <sheet xmlns:r="http://schemas.openxmlformats.org/officeDocument/2006/relationships" name="Schedule of Related Party Trans" sheetId="39" state="visible" r:id="rId39"/>
    <sheet xmlns:r="http://schemas.openxmlformats.org/officeDocument/2006/relationships" name="Risk and Uncertaintie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8963</t>
        </is>
      </c>
      <c r="C12" s="4" t="inlineStr">
        <is>
          <t xml:space="preserve"> </t>
        </is>
      </c>
    </row>
    <row r="13">
      <c r="A13" s="4" t="inlineStr">
        <is>
          <t>Entity Registrant Name</t>
        </is>
      </c>
      <c r="B13" s="4" t="inlineStr">
        <is>
          <t>STRATEGIC
ACQUISITIONS, INC.</t>
        </is>
      </c>
      <c r="C13" s="4" t="inlineStr">
        <is>
          <t xml:space="preserve"> </t>
        </is>
      </c>
    </row>
    <row r="14">
      <c r="A14" s="4" t="inlineStr">
        <is>
          <t>Entity Central Index Key</t>
        </is>
      </c>
      <c r="B14" s="4" t="inlineStr">
        <is>
          <t>0000847942</t>
        </is>
      </c>
      <c r="C14" s="4" t="inlineStr">
        <is>
          <t xml:space="preserve"> </t>
        </is>
      </c>
    </row>
    <row r="15">
      <c r="A15" s="4" t="inlineStr">
        <is>
          <t>Entity Tax Identification Number</t>
        </is>
      </c>
      <c r="B15" s="4" t="inlineStr">
        <is>
          <t>13-35065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1
    JFK Parkway</t>
        </is>
      </c>
      <c r="C17" s="4" t="inlineStr">
        <is>
          <t xml:space="preserve"> </t>
        </is>
      </c>
    </row>
    <row r="18">
      <c r="A18" s="4" t="inlineStr">
        <is>
          <t>Entity Address, Address Line Two</t>
        </is>
      </c>
      <c r="B18" s="4" t="inlineStr">
        <is>
          <t>Suite
    135</t>
        </is>
      </c>
      <c r="C18" s="4" t="inlineStr">
        <is>
          <t xml:space="preserve"> </t>
        </is>
      </c>
    </row>
    <row r="19">
      <c r="A19" s="4" t="inlineStr">
        <is>
          <t>Entity Address, City or Town</t>
        </is>
      </c>
      <c r="B19" s="4" t="inlineStr">
        <is>
          <t>Short
    Hills</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8</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266-0541</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TQ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6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3 Fair Value Measurement Fair
value is defined as the price that would be received upon sale of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Since valuations are based on quoted prices that are readily and regularly available in an active market, these valuations
do not entail a significant degree of judgment. Level
2 – Valuations based on quoted prices, other than those in Level 1, for identical assets or liabilities in markets that are not
active or for similar assets and liabilities for which significant inputs are observable, either directly or indirectly. Level
3 – Valuations based on inputs that are unobservable and significant to the overall fair value measurement. The
Company’s financial instruments include cash and cash equivalents, accounts payable and accrued expenses, due to related party,
note payable, and digital asset collateral due to customer. The fair values of cash and cash equivalents, accounts payable and accrued
expenses, due to related party, and note payable approximate their stated amounts because of the short maturity of these financial instruments.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Company. The
following table presents the fair value hierarchy for those assets and liabilities the Company measured at fair value on a recurring
basis: Schedule
of Fair Value Measurement
March
31, 2023 (unaudited)
Fair
Value Measurements
Level
1 Level
2 Level
3
Liabilities
Digital
asset collateral due to customer $ - $ 2,849,272 $ -
December
31, 2022
Fair
Value Measurements
Level
1 Level
2 Level
3
Liabilities
Digital
asset collateral due to customer $ - $ 1,653,100 $ - The
Company determined the fair value per Bitcoin to be $ 28,492
and $ 16,531
on March 31, 2023 and December 31, 2022, respectively,
using the price provided at 8:00 p.m., New York Time by the Digital Asset Exchange Market considered to be the Company’s principal
market (Fed Reserve Coinbase Bitco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teralized Loans Receivable and Allowance for Loan Losses</t>
        </is>
      </c>
      <c r="B1" s="2" t="inlineStr">
        <is>
          <t>3 Months Ended</t>
        </is>
      </c>
    </row>
    <row r="2">
      <c r="B2" s="2" t="inlineStr">
        <is>
          <t>Mar. 31, 2023</t>
        </is>
      </c>
    </row>
    <row r="3">
      <c r="A3" s="3" t="inlineStr">
        <is>
          <t>Receivables [Abstract]</t>
        </is>
      </c>
      <c r="B3" s="4" t="inlineStr">
        <is>
          <t xml:space="preserve"> </t>
        </is>
      </c>
    </row>
    <row r="4">
      <c r="A4" s="4" t="inlineStr">
        <is>
          <t>Collateralized Loans Receivable and Allowance for Loan Losses</t>
        </is>
      </c>
      <c r="B4" s="4" t="inlineStr">
        <is>
          <t xml:space="preserve">Note
4 Collateralized Loans Receivable and Allowance for Loan Losses As
of March 31, 2023 and December 31, 2022, the Company had one loan receivable in the principal amount of $ 1,374,691 .
The receivable bears interest at 4 %
per annum, is due in July 2024, and is secured by 100 Bitcoins. At
the time of origination, loans are secured and over-collateralized with digital assets the Company determines from time to time to be
acceptable collateral. As of March 31, 2023 and December 31, 2022, the only digital asset the Company accepted as collateral was Bitcoin.
Borrowers make principal payments at maturity and make interest payments quarterly. The interest rate is set by the Company and is impacted
by loan terms and amounts. Once a loan application is approved, a loan is created when a borrower sends collateral to the Company’s
collateral wallet (the “The Company’s Custody Wallet”) and funds are disbursed to the borrower’s bank account.
During the term of the loan, the Company may repledge a borrower’s collateral and move it out of the Company’s Custody Wallet.
Total borrower collateral repledged of $ 2,849,272
and $ 1,653,100
is presented at fair value on the Balance Sheet
as of March 31, 2023 and December 31, 2022, respectively. During the term of the loan, borrowers are required to maintain a certain level
of loan to value (“LTV”) ratio, which is the loan amount divided by real time fair value of the collateral. If at any time
the LTV reaches the LTV margin call level, borrowers are required to deposit additional collateral with the Company so that the LTV drops
to the required level. According to its loan agreements, the Company has the ability to sell or liquidate a borrower’s collateral
assets to repay its loan principal if a margin call is not cured as required under the contractual terms. If the threshold for collateral
liquidation is surpassed, the Company may liquidate a portion or all of the collateral assets. The liquidation handling fee is generally
2.00 %
of the principal amount of the loan. Since inception , The
Company does not recognize its digital asset-backed loans extended as sale transactions as defined by FASB ASC 860. 11,456
is presented on the Balance Sheet as of March
31, 2023 and December 31, 2022. Loans are secured by digital assets which are the collateral for loans. The Company originates loans
at various LTVs to over-collateralize each loan. A
margin call notice is triggered when the LTV exceeds 85% of the current collateral value at which time the Company notifies the borrower
to post additional collateral or make a payment to cure the margin call to reduce the LTV to under 85% within 24 hours of notice (unless
the LTV reverts back to 85% within 2 business days). Otherwise,
the Company may at its sole and absolute discretion sell, transfer, liquidate or otherwise dispose of all or a part of the collateral
and apply the net proceeds to the discharge of the borrower’s obligations. A summary of loans receivable by expected future cash
flows is presented below: Schedule
of Loans Receivable Future Principal Payments
Receipt
of Payments March
31, (unaudited)
Future Principal
Payments As Of
Receipt
of Payments March
31, 2023 (unaudited)
0 to 12 months $ -
12 to
24 months 1,374,691
Total $ 1,374,691 The
LTV ratio on the one loan receivable at March 31, 2023 and December 31, 2022 was 48 %
and 83 %,
respectively. On
March 31, 2023 and December 31, 2022, the fair value of the collateral received to secure the loan receivable balance was $ 2,849,272
and $ 1,653,100 ,
respectively. As of March 31, 2023 and December 31, 2022, all the collateral balance was repledged, resulting in a corresponding liability
of $ 2,849,272
and $ 1,653,100 ,
respectively, which is included as “Digital asset collateral due to customer” on the Balance Sheet. There is a risk that
financings made with borrower collateral could be worth less than the underlying borrower collateral, in which case the Company would
have to purchase additional digital assets to repay the borrowers’ collateral. Allowance
for Loan Losses An
allowance for loan losses is established with respect to loans held for investment through periodic charges to the provision for loan
losses. Loan losses are charged against the allowance for loan losses when management believes that the future collection of the principal
of a loan is unlikely. To date, the Company does not not
Management
classifies loans into risk categories based on their original LTV and monitors the current LTV on a recurring basis. The allowance is
subjective as it requires material estimates, including such factors as historical trends. Other qualitative factors considered may include
items such as uncertainties in the digital asset market, changes in the composition of the Company’s lending portfolio, business
conditions and emerging trends. Recovery of the carrying value of loans is dependent to a great extent on conditions that may be beyond
the Company’s control. Although the Company has not experienced any losses on the portfolio to date, any combination of the previously
described factors may affect its loan portfolio resulting in potential loan losses and could require an allowance for loan loss, which
could impact future periods. As
of March 31, 2023 and December 31, 2022, management has not liquidated any collateral and the Company has not incurred any losses on
the outstanding portfolio. The Company also over collateralizes its loans with digital assets, which allow the Company to liquidate the
pledged collateral for an amount at least equal to the principal owed. As of March 31, 2023 and December 31, 2022, the Company had one
loan receivable and this loan had an 48 %
and 83 %
LTV. As a result, the Company recorded no allowance for loan losses as of March 31,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teral Receivable</t>
        </is>
      </c>
      <c r="B1" s="2" t="inlineStr">
        <is>
          <t>3 Months Ended</t>
        </is>
      </c>
    </row>
    <row r="2">
      <c r="B2" s="2" t="inlineStr">
        <is>
          <t>Mar. 31, 2023</t>
        </is>
      </c>
    </row>
    <row r="3">
      <c r="A3" s="3" t="inlineStr">
        <is>
          <t>Collateral Receivable</t>
        </is>
      </c>
      <c r="B3" s="4" t="inlineStr">
        <is>
          <t xml:space="preserve"> </t>
        </is>
      </c>
    </row>
    <row r="4">
      <c r="A4" s="4" t="inlineStr">
        <is>
          <t>Collateral Receivable</t>
        </is>
      </c>
      <c r="B4" s="4" t="inlineStr">
        <is>
          <t xml:space="preserve">Note
5 Collateral Receivable Digital
Asset Collateral Receivable In
July 2022, the Company repledged its customer collateral by entering into a master loan agreement with a counterparty lender (see Note
6). In accordance with ASC 860, 1,196,172
and $ 0 2,158,254
and the balance of the digital asset collateral
due to customer (at fair value) was $ 2,849,272 and $ 1,653,10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3</t>
        </is>
      </c>
    </row>
    <row r="3">
      <c r="A3" s="3" t="inlineStr">
        <is>
          <t>Debt Disclosure [Abstract]</t>
        </is>
      </c>
      <c r="B3" s="4" t="inlineStr">
        <is>
          <t xml:space="preserve"> </t>
        </is>
      </c>
    </row>
    <row r="4">
      <c r="A4" s="4" t="inlineStr">
        <is>
          <t>Note Payable</t>
        </is>
      </c>
      <c r="B4" s="4" t="inlineStr">
        <is>
          <t xml:space="preserve">Note
6 Note Payable On
July 14, 2022, the Company entered and executed a master loan agreement with a lender. The loan has a term of 24
months and bears an interest rate of 2.5 %.
The loan is non-recourse and collateralized using repledged customer collateral. The net balance on the loan as of March 31, 2023 and
December 31, 2022 is $ 1,379,608
($ 1,388,576
net of an unamortized origination fee of $ 8,968 )
and $ 1,377,872
($ 1,388,576
net of an unamortized origination fee of $ 10,704 ),
respectively, with 100 Bitcoins as collateral. The balance of collateral included in collateral receivable due from lender on the Balance
Sheet is $ 2,158,254 at March 31, 2023 and December 31, 2022. The
following table summarizes the Company’s notes payable: Schedule
of Notes Payable
March
31, 2023 (unaudited)
Currency Note
Issued Note Balance as
of March
31, 2023
Note
Payable USD $ 1,388,576 $ - $ 1,388,576
December
31, 2022
Currency Note
Issued Note Balance as
of December
31, 2022
Note
Payable USD $ 1,388,576 $ - $ 1,388,576 Schedule
of Future Principal Repayments
Amount
2023 $ -
2024 1,388,576
Total $ 1,388,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7 Shareholders’ Equity On
March 28, 2022 and April 3, 2022, Union issued a total of 1,000 shares of its common stock to Exworth Management
LLC, managing entity of Union, at a price of $ 0.10 per share or $ 100 total. On
June 8, 2022, Union issued 100
shares of its common stock to World Class Global
Technology PTE LTD. (“World Class”) at an amended price of $ 3,500
per share or $ 350,000 . Effective
August 31, 2022, STQN issued a total of 150,000
warrants to its three directors (prior to the
August 31, 2022 change in control) for past services rendered to STQN. The warrants are exercisable into shares of STQN common stock
at a price of $ 1.20
per share and expire August 31, 2027. On
December 22, 2022, STQN completed a reverse acquisition transaction with the two shareholders of Union (See note 1). Exworth Management
received 3,600,000
shares of STQN common stock in exchange for the
1,000
shares of Union common stock it owned and World
Class received 360,000
shares of STQN common stock in exchange for the
100
shares of Union common stock it ow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8 Income Taxes The
components of the provision for (benefit from) income taxes are as follows: Schedule
of Provision for (benefit from) Income Taxes
For
the three months ended (unaudited) From
March 16, (unaudited)
Current $ - $ -
Deferred (308,323 ) (15,764 )
Total
provision for (benefit from) income taxes $ (308,323 ) $ (15,764 ) The
reconciliation between the statutory and effective tax rates follows: Schedule
of Reconciliation Statutory Effective Tax Rates
For
the three months ended (unaudited) From
March 16, (unaudited)
Computed “expected”
tax expense (United States statutory rate) 21.00 % 21.00 %
Increase (decrease) in tax expense resulting
from:
State tax expense, net of Federal benefit 8.69 % 10.53 %
Change in valuation allowance ( 5.11 )% - %
Effective
rate 24.58 % 31.53 %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as follows: Schedule
of Deferred Income Tax Assets and Liabilities
March
31, 2023 (unaudited) December
31, 2022
Deferred income tax assets:
Net operating
loss carryforwards $ 179,080 $ 164,054
Unrealized loss on repledged collateral fair value adjustment 207,305 -
Less:
Valuation allowance (179,080 ) (115,041 )
Total
deferred income tax assets 207,305 49,013
Deferred income tax liabilities
Unrealized gain on repledged collateral fair value adjustment - (150,031 )
Total
deferred income tax liabilities - (150,031 )
Net
deferred income tax asset (liability) $ 207,305 $ (101,018 ) In
assessing the realization of deferred tax assets, management considers whether it is more likely than not For
United States income tax purposes, STQN has a net
operating loss carry forward of approximately $ 552,000 Current
United States income tax law limits the amount of loss available to offset against future taxable income when a substantial change in
ownership occurs. Income tax returns for tax years 2020, 2021, and 2022 remain subject to examination by the Internal Revenue Service. Union
has a United States net operating loss carry forward of approximately $ 209,000 at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Schedule
of Related Party Transactions
For
the three months ended,
Name Relationship Nature March
31, 2023
(Unaudited)
Exworth Global
Inc. An entity controlled by Exworth
Holdings Inc., a majority shareholder of the Company Loan administrative
services fees $ 3,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 and Uncertainties</t>
        </is>
      </c>
      <c r="B4" s="4" t="inlineStr">
        <is>
          <t>Note
10 – Risk and Uncertainties The
Company’s investing activities expose it to various types of risk that are associated with the financial instruments and markets
in which it invests. The significant types of financial risks to which the Company is exposed include, but are not limited to market
risk, industry risk, liquidity risk, concentration risk, credit risk and digital asset risk. Certain aspects of those risks are addressed
below: Concentration
Risk One
borrower represented 100 of the Company’s total loan receivable
balance at March 31, 2023 and December 31, 2022 and 100 of the Company’s total interest income
for the three months ended March 31, 2023. One
lender represented 100 of the Company’s note payable balance at
March 31, 2023 and December 31, 2022 and 100 of the Company’s total interest expense
for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accordance with United States generally
accepted accounting principles (“GAAP”) as determined by the Financial Accounting Standards Board (“FASB”) within
its Accounting Standards Codification (“ASC”) and under the rules and regulations of the SEC for interim financial information.
Accordingly, they do not include all of the information and footnotes required by GAAP for complete annual financial statements. In the
opinion of management, the unaudited interim condensed consolidated financial statements reflect all adjustments, consisting only of
normal, recurring adjustments, that are necessary for the fair presentation of the Company’s balance sheet, results of operations
and statements of cash flows for the periods presented. The unaudited interim condensed consolidated financial statements are not necessarily
indicative of the results to be expected for the full year or any other period. These
unaudited interim condensed consolidated financial statements should be read in conjunction with the audited consolidated financial statements
and notes included in the Company’s 10-K filed with the SEC pursuant to Section 12(g) under the Securities Exchange Act of 1934,
on March 7, 2023. </t>
        </is>
      </c>
    </row>
    <row r="5">
      <c r="A5" s="4" t="inlineStr">
        <is>
          <t>Principles of consolidation</t>
        </is>
      </c>
      <c r="B5" s="4" t="inlineStr">
        <is>
          <t xml:space="preserve">Principles
of consolidation These
accompanying unaudited interim condensed consolidated financial statements include the financial statements of STQN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a majority of the members of the board of directors, or to cast a majority
of votes at the meeting of directors. </t>
        </is>
      </c>
    </row>
    <row r="6">
      <c r="A6" s="4" t="inlineStr">
        <is>
          <t>Use of Estimates</t>
        </is>
      </c>
      <c r="B6" s="4" t="inlineStr">
        <is>
          <t xml:space="preserve">Use
of Estimates The
preparation of financial statements in accordance with GAAP requires management to make estimates and assumptions that affect certain
reported amounts and disclosures. The most significant accounting estimates inherent in the preparation of the Company’s financial
statements include calculations of the fair values of repledged borrowers’ digital asset collateral and the allowance for loan
losses.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he
Federal Deposit Insurance Corporation (“FDIC”) insures accounts up to $ 250,000
per Federally insured institution. As of March
31, 2023 and December 31, 2022, the Company had no uninsured balances on deposit at banks. </t>
        </is>
      </c>
    </row>
    <row r="8">
      <c r="A8" s="4" t="inlineStr">
        <is>
          <t>Borrower Collateral and Custody Assets</t>
        </is>
      </c>
      <c r="B8" s="4" t="inlineStr">
        <is>
          <t xml:space="preserve">Borrower
Collateral and Custody Assets The
Company requires loans to have certain collateral levels at origination and throughout the term of the loan. The loan agreement with
each borrower specifies that the borrower transfers and assigns to the Company the collateral together with all rights and interests
attached or accruing thereto (including without limitation accrued dividends and distributions declared, made or paid after the relevant
date of delivery). Borrowers deposit the collateral into a 3 rd not not When
a transfer of digital assets does not 310, Receivables 310” </t>
        </is>
      </c>
    </row>
    <row r="9">
      <c r="A9" s="4" t="inlineStr">
        <is>
          <t>Allowance for Loan Losses</t>
        </is>
      </c>
      <c r="B9" s="4" t="inlineStr">
        <is>
          <t xml:space="preserve">Allowance
for Loan Losses FASB
ASC 310, Receivables 310” 450 20, Contingencies Loss Contingencies
450” The
process for determining the amount of the allowance requires subjective and complex judgments about the future, including forecasts of
economic or market conditions that might impair the ability of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a company’s finance receivables and loan portfolio, changes
to a company’s loss estimation techniques including consideration of forecasted economic assumptions, and other factors, both within
and outside of control, may </t>
        </is>
      </c>
    </row>
    <row r="10">
      <c r="A10" s="4" t="inlineStr">
        <is>
          <t>Revenue recognition</t>
        </is>
      </c>
      <c r="B10" s="4" t="inlineStr">
        <is>
          <t xml:space="preserve">Revenue
recognition Borrower
Fee The
Company offers U.S. Dollar loans collateralized by digital assets to a broad range of customers and generates revenue from interest income
and fees earned on loans. Revenue derived from borrower fees on loans is outside the scope of ASC 606, Revenue from Contracts with
Customers 606” may Loan
administration The
Company provides loan admin istration (see
Note 9) consist of a </t>
        </is>
      </c>
    </row>
    <row r="11">
      <c r="A11" s="4" t="inlineStr">
        <is>
          <t>Income Taxes</t>
        </is>
      </c>
      <c r="B11" s="4" t="inlineStr">
        <is>
          <t xml:space="preserve">Income
Taxes The
Company follows Accounting Standards Codification subtopic 740, Income Taxes (“ASC 740”), which requires the Company to use
the asset and liability method of accounting for income taxes. Under the asset and liability method, deferred tax assets and liabilities
are recognized for the expected future tax consequences of temporary differences between the carrying amounts and the tax bases of assets
and liabilities at currently enacted tax rate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tax position. The second step is to measure
a tax position that meets the more likely than not threshold to determine the amount of benefit to be recognized in the financial statements.
A tax position is measured at the largest amount of benefit that has a greater than 50 percent likelihood of being realized upon ultimate
settlement. Tax positions that previously failed to meet the more likely than not recognition threshold should be recognized in the first
subsequent period in which the threshold is met. The Company will continue to monitor its tax positions in the applicable jurisdictions
and adjust this liability accordingly. The Company has evaluated whether or not there are uncertain tax positions that require financial
statement recognition and has determined that no uncertain tax positions related to federal and state income taxes existed as of March
31, 2023 and December 31, 2022. </t>
        </is>
      </c>
    </row>
    <row r="12">
      <c r="A12" s="4" t="inlineStr">
        <is>
          <t>Earnings per Share</t>
        </is>
      </c>
      <c r="B12" s="4" t="inlineStr">
        <is>
          <t xml:space="preserve">Earnings
per Share Basic
net income (loss) per share is calculated based upon the weighted average number of shares of common stock outstanding during the relevant
period. Diluted net income (loss) per share is calculated based upon the weighted average number of shares of common stock outstanding
and dilutive securities (such as stock options, warrants and convertible debt) outstanding during the relevant period. Diluted securities
having an anti-dilutive effect on dilutive net income (loss) per share are excluded from the calculation. </t>
        </is>
      </c>
    </row>
    <row r="13">
      <c r="A13" s="4" t="inlineStr">
        <is>
          <t>Recently Issued Accounting Pronouncements</t>
        </is>
      </c>
      <c r="B13"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2016-13, Financial Instruments — Credit Losses (AS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the allowance for losses. In addition, an entity will have to disclose significantly more information about allowances
and credit quality indicators. The new standard is effective for the Company for fiscal years beginning after December 15, 2022. The
adoption of ASU 2019-12 is not expected to have a significant effect on the Company’s financial statements. In
December 2019, the FASB issued ASU 2019-12, Income Taxes (ASC 740): Simplifying the Accounting for Income Taxes, which is part of the
FASB’s initiative to reduce complexity in accounting standards. The proposed ASU eliminates certain exceptions to the general principles
of ASC 740, Income Taxes, and simplifies income tax accounting in several areas. The implementation of this new standard applies to annual
reporting periods beginning after December 15, 2021, and interim periods with fiscal years beginning after December 15, 2022, for Emerging
Growth Companies. The adoption of ASU 2019-12 did not have a significant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t>
        </is>
      </c>
      <c r="B4" s="4" t="inlineStr">
        <is>
          <t xml:space="preserve">The
following table presents the fair value hierarchy for those assets and liabilities the Company measured at fair value on a recurring
basis: Schedule
of Fair Value Measurement
March
31, 2023 (unaudited)
Fair
Value Measurements
Level
1 Level
2 Level
3
Liabilities
Digital
asset collateral due to customer $ - $ 2,849,272 $ -
December
31, 2022
Fair
Value Measurements
Level
1 Level
2 Level
3
Liabilities
Digital
asset collateral due to customer $ - $ 1,653,1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t>
        </is>
      </c>
      <c r="B3" s="6" t="n">
        <v>151212</v>
      </c>
      <c r="C3" s="6" t="n">
        <v>241727</v>
      </c>
    </row>
    <row r="4">
      <c r="A4" s="4" t="inlineStr">
        <is>
          <t>Collateral receivable due from lender</t>
        </is>
      </c>
      <c r="B4" s="5" t="n">
        <v>2158254</v>
      </c>
      <c r="C4" s="5" t="n">
        <v>2158254</v>
      </c>
    </row>
    <row r="5">
      <c r="A5" s="4" t="inlineStr">
        <is>
          <t>Loan receivable</t>
        </is>
      </c>
      <c r="B5" s="5" t="n">
        <v>1374691</v>
      </c>
      <c r="C5" s="5" t="n">
        <v>1374691</v>
      </c>
    </row>
    <row r="6">
      <c r="A6" s="4" t="inlineStr">
        <is>
          <t>Accrued interest receivable</t>
        </is>
      </c>
      <c r="B6" s="5" t="n">
        <v>11456</v>
      </c>
      <c r="C6" s="5" t="n">
        <v>11456</v>
      </c>
    </row>
    <row r="7">
      <c r="A7" s="4" t="inlineStr">
        <is>
          <t>Prepaid expenses</t>
        </is>
      </c>
      <c r="B7" s="5" t="n">
        <v>4196</v>
      </c>
      <c r="C7" s="4" t="inlineStr">
        <is>
          <t xml:space="preserve"> </t>
        </is>
      </c>
    </row>
    <row r="8">
      <c r="A8" s="4" t="inlineStr">
        <is>
          <t>Deferred income tax assets</t>
        </is>
      </c>
      <c r="B8" s="5" t="n">
        <v>207305</v>
      </c>
      <c r="C8" s="4" t="inlineStr">
        <is>
          <t xml:space="preserve"> </t>
        </is>
      </c>
    </row>
    <row r="9">
      <c r="A9" s="4" t="inlineStr">
        <is>
          <t>Total assets</t>
        </is>
      </c>
      <c r="B9" s="5" t="n">
        <v>3907114</v>
      </c>
      <c r="C9" s="5" t="n">
        <v>3786128</v>
      </c>
    </row>
    <row r="10">
      <c r="A10" s="3" t="inlineStr">
        <is>
          <t>Liabilities</t>
        </is>
      </c>
      <c r="B10" s="4" t="inlineStr">
        <is>
          <t xml:space="preserve"> </t>
        </is>
      </c>
      <c r="C10" s="4" t="inlineStr">
        <is>
          <t xml:space="preserve"> </t>
        </is>
      </c>
    </row>
    <row r="11">
      <c r="A11" s="4" t="inlineStr">
        <is>
          <t>Accounts payable and accrued expenses</t>
        </is>
      </c>
      <c r="B11" s="5" t="n">
        <v>15002</v>
      </c>
      <c r="C11" s="5" t="n">
        <v>30055</v>
      </c>
    </row>
    <row r="12">
      <c r="A12" s="4" t="inlineStr">
        <is>
          <t>Due to related party (noninterest bearing, due on demand)</t>
        </is>
      </c>
      <c r="B12" s="4" t="inlineStr">
        <is>
          <t xml:space="preserve"> </t>
        </is>
      </c>
      <c r="C12" s="5" t="n">
        <v>15000</v>
      </c>
    </row>
    <row r="13">
      <c r="A13" s="4" t="inlineStr">
        <is>
          <t>Note payable, net of unamortized origination fee of $8,968 and $10,704</t>
        </is>
      </c>
      <c r="B13" s="5" t="n">
        <v>1379608</v>
      </c>
      <c r="C13" s="5" t="n">
        <v>1377872</v>
      </c>
    </row>
    <row r="14">
      <c r="A14" s="4" t="inlineStr">
        <is>
          <t>Digital asset collateral due to customer</t>
        </is>
      </c>
      <c r="B14" s="5" t="n">
        <v>2849272</v>
      </c>
      <c r="C14" s="5" t="n">
        <v>1653100</v>
      </c>
    </row>
    <row r="15">
      <c r="A15" s="4" t="inlineStr">
        <is>
          <t>Deferred income tax liability</t>
        </is>
      </c>
      <c r="B15" s="4" t="inlineStr">
        <is>
          <t xml:space="preserve"> </t>
        </is>
      </c>
      <c r="C15" s="5" t="n">
        <v>101018</v>
      </c>
    </row>
    <row r="16">
      <c r="A16" s="4" t="inlineStr">
        <is>
          <t>Total liabilities</t>
        </is>
      </c>
      <c r="B16" s="5" t="n">
        <v>4243882</v>
      </c>
      <c r="C16" s="5" t="n">
        <v>3177045</v>
      </c>
    </row>
    <row r="17">
      <c r="A17" s="3" t="inlineStr">
        <is>
          <t>Shareholders’ Equity</t>
        </is>
      </c>
      <c r="B17" s="4" t="inlineStr">
        <is>
          <t xml:space="preserve"> </t>
        </is>
      </c>
      <c r="C17" s="4" t="inlineStr">
        <is>
          <t xml:space="preserve"> </t>
        </is>
      </c>
    </row>
    <row r="18">
      <c r="A18" s="4" t="inlineStr">
        <is>
          <t>Common stock, $$0.001 par value; 50,000,000 shares authorized; 6,675,000 shares issued and outstanding as of March 31, 2023 and December 31, 2022</t>
        </is>
      </c>
      <c r="B18" s="5" t="n">
        <v>6675</v>
      </c>
      <c r="C18" s="5" t="n">
        <v>6675</v>
      </c>
    </row>
    <row r="19">
      <c r="A19" s="4" t="inlineStr">
        <is>
          <t>Additional paid-in capital</t>
        </is>
      </c>
      <c r="B19" s="5" t="n">
        <v>353736</v>
      </c>
      <c r="C19" s="5" t="n">
        <v>353736</v>
      </c>
    </row>
    <row r="20">
      <c r="A20" s="4" t="inlineStr">
        <is>
          <t>Retained earnings (accumulated deficit)</t>
        </is>
      </c>
      <c r="B20" s="5" t="n">
        <v>-697179</v>
      </c>
      <c r="C20" s="5" t="n">
        <v>248672</v>
      </c>
    </row>
    <row r="21">
      <c r="A21" s="4" t="inlineStr">
        <is>
          <t>Total shareholders’ equity (deficit)</t>
        </is>
      </c>
      <c r="B21" s="5" t="n">
        <v>-336768</v>
      </c>
      <c r="C21" s="5" t="n">
        <v>609083</v>
      </c>
    </row>
    <row r="22">
      <c r="A22" s="4" t="inlineStr">
        <is>
          <t>Total liabilities and shareholders’ equity (deficit)</t>
        </is>
      </c>
      <c r="B22" s="6" t="n">
        <v>3907114</v>
      </c>
      <c r="C22" s="6" t="n">
        <v>3786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llateralized Loans Receivable and Allowance for Loan Losses (Tables)</t>
        </is>
      </c>
      <c r="B1" s="2" t="inlineStr">
        <is>
          <t>3 Months Ended</t>
        </is>
      </c>
    </row>
    <row r="2">
      <c r="B2" s="2" t="inlineStr">
        <is>
          <t>Mar. 31, 2023</t>
        </is>
      </c>
    </row>
    <row r="3">
      <c r="A3" s="3" t="inlineStr">
        <is>
          <t>Receivables [Abstract]</t>
        </is>
      </c>
      <c r="B3" s="4" t="inlineStr">
        <is>
          <t xml:space="preserve"> </t>
        </is>
      </c>
    </row>
    <row r="4">
      <c r="A4" s="4" t="inlineStr">
        <is>
          <t>Schedule of Loans Receivable Future Principal Payments</t>
        </is>
      </c>
      <c r="B4" s="4" t="inlineStr">
        <is>
          <t xml:space="preserve"> Schedule
of Loans Receivable Future Principal Payments
Receipt
of Payments March
31, (unaudited)
Future Principal
Payments As Of
Receipt
of Payments March
31, 2023 (unaudited)
0 to 12 months $ -
12 to
24 months 1,374,691
Total $ 1,374,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The
following table summarizes the Company’s notes payable: Schedule
of Notes Payable
March
31, 2023 (unaudited)
Currency Note
Issued Note Balance as
of March
31, 2023
Note
Payable USD $ 1,388,576 $ - $ 1,388,576
December
31, 2022
Currency Note
Issued Note Balance as
of December
31, 2022
Note
Payable USD $ 1,388,576 $ - $ 1,388,576 </t>
        </is>
      </c>
    </row>
    <row r="5">
      <c r="A5" s="4" t="inlineStr">
        <is>
          <t>Schedule of Future Principal Repayments</t>
        </is>
      </c>
      <c r="B5" s="4" t="inlineStr">
        <is>
          <t xml:space="preserve">Schedule
of Future Principal Repayments
Amount
2023 $ -
2024 1,388,576
Total $ 1,388,5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benefit from) Income Taxes</t>
        </is>
      </c>
      <c r="B4" s="4" t="inlineStr">
        <is>
          <t>The
components of the provision for (benefit from) income taxes are as follows: Schedule
of Provision for (benefit from) Income Taxes
For
the three months ended (unaudited) From
March 16, (unaudited)
Current $ - $ -
Deferred (308,323 ) (15,764 )
Total
provision for (benefit from) income taxes $ (308,323 ) $ (15,764 )</t>
        </is>
      </c>
    </row>
    <row r="5">
      <c r="A5" s="4" t="inlineStr">
        <is>
          <t>Schedule of Reconciliation Statutory Effective Tax Rates</t>
        </is>
      </c>
      <c r="B5" s="4" t="inlineStr">
        <is>
          <t>The
reconciliation between the statutory and effective tax rates follows: Schedule
of Reconciliation Statutory Effective Tax Rates
For
the three months ended (unaudited) From
March 16, (unaudited)
Computed “expected”
tax expense (United States statutory rate) 21.00 % 21.00 %
Increase (decrease) in tax expense resulting
from:
State tax expense, net of Federal benefit 8.69 % 10.53 %
Change in valuation allowance ( 5.11 )% - %
Effective
rate 24.58 % 31.53 %</t>
        </is>
      </c>
    </row>
    <row r="6">
      <c r="A6" s="4" t="inlineStr">
        <is>
          <t>Schedule of Deferred Income Tax Assets and Liabilities</t>
        </is>
      </c>
      <c r="B6" s="4" t="inlineStr">
        <is>
          <t>Schedule
of Deferred Income Tax Assets and Liabilities
March
31, 2023 (unaudited) December
31, 2022
Deferred income tax assets:
Net operating
loss carryforwards $ 179,080 $ 164,054
Unrealized loss on repledged collateral fair value adjustment 207,305 -
Less:
Valuation allowance (179,080 ) (115,041 )
Total
deferred income tax assets 207,305 49,013
Deferred income tax liabilities
Unrealized gain on repledged collateral fair value adjustment - (150,031 )
Total
deferred income tax liabilities - (150,031 )
Net
deferred income tax asset (liability) $ 207,305 $ (101,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For
the three months ended,
Name Relationship Nature March
31, 2023
(Unaudited)
Exworth Global
Inc. An entity controlled by Exworth
Holdings Inc., a majority shareholder of the Company Loan administrative
services fees $ 3,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Organization and Nature of Operations (Details Narrative)</t>
        </is>
      </c>
      <c r="B1" s="2" t="inlineStr">
        <is>
          <t>Dec. 22, 2022 shares</t>
        </is>
      </c>
    </row>
    <row r="2">
      <c r="A2" s="3" t="inlineStr">
        <is>
          <t>Restructuring Cost and Reserve [Line Items]</t>
        </is>
      </c>
      <c r="B2" s="4" t="inlineStr">
        <is>
          <t xml:space="preserve"> </t>
        </is>
      </c>
    </row>
    <row r="3">
      <c r="A3" s="4" t="inlineStr">
        <is>
          <t>Percentage of issued and outstanding common stock</t>
        </is>
      </c>
      <c r="B3" s="9" t="n">
        <v>0.593</v>
      </c>
    </row>
    <row r="4">
      <c r="A4" s="4" t="inlineStr">
        <is>
          <t>Exworth Management LLC [Member]</t>
        </is>
      </c>
      <c r="B4" s="4" t="inlineStr">
        <is>
          <t xml:space="preserve"> </t>
        </is>
      </c>
    </row>
    <row r="5">
      <c r="A5" s="3" t="inlineStr">
        <is>
          <t>Restructuring Cost and Reserve [Line Items]</t>
        </is>
      </c>
      <c r="B5" s="4" t="inlineStr">
        <is>
          <t xml:space="preserve"> </t>
        </is>
      </c>
    </row>
    <row r="6">
      <c r="A6" s="4" t="inlineStr">
        <is>
          <t>Sale of stock percentage of ownership before transaction</t>
        </is>
      </c>
      <c r="B6" s="10" t="n">
        <v>0.74</v>
      </c>
    </row>
    <row r="7">
      <c r="A7" s="4" t="inlineStr">
        <is>
          <t>Exworth Union Inc [Member]</t>
        </is>
      </c>
      <c r="B7" s="4" t="inlineStr">
        <is>
          <t xml:space="preserve"> </t>
        </is>
      </c>
    </row>
    <row r="8">
      <c r="A8" s="3" t="inlineStr">
        <is>
          <t>Restructuring Cost and Reserve [Line Items]</t>
        </is>
      </c>
      <c r="B8" s="4" t="inlineStr">
        <is>
          <t xml:space="preserve"> </t>
        </is>
      </c>
    </row>
    <row r="9">
      <c r="A9" s="4" t="inlineStr">
        <is>
          <t>Number of shares issued as a part of acquisition</t>
        </is>
      </c>
      <c r="B9" s="5" t="n">
        <v>3960000</v>
      </c>
    </row>
    <row r="10">
      <c r="A10" s="4" t="inlineStr">
        <is>
          <t>Exworth Union Inc [Member] | Exworth Management LLC [Member]</t>
        </is>
      </c>
      <c r="B10" s="4" t="inlineStr">
        <is>
          <t xml:space="preserve"> </t>
        </is>
      </c>
    </row>
    <row r="11">
      <c r="A11" s="3" t="inlineStr">
        <is>
          <t>Restructuring Cost and Reserve [Line Items]</t>
        </is>
      </c>
      <c r="B11" s="4" t="inlineStr">
        <is>
          <t xml:space="preserve"> </t>
        </is>
      </c>
    </row>
    <row r="12">
      <c r="A12" s="4" t="inlineStr">
        <is>
          <t>Sale of stock percentage of ownership before transaction</t>
        </is>
      </c>
      <c r="B12" s="10" t="n">
        <v>0.91</v>
      </c>
    </row>
    <row r="13">
      <c r="A13" s="4" t="inlineStr">
        <is>
          <t>Exworth Union Inc [Member] | Two Shareholders [Member]</t>
        </is>
      </c>
      <c r="B13" s="4" t="inlineStr">
        <is>
          <t xml:space="preserve"> </t>
        </is>
      </c>
    </row>
    <row r="14">
      <c r="A14" s="3" t="inlineStr">
        <is>
          <t>Restructuring Cost and Reserve [Line Items]</t>
        </is>
      </c>
      <c r="B14" s="4" t="inlineStr">
        <is>
          <t xml:space="preserve"> </t>
        </is>
      </c>
    </row>
    <row r="15">
      <c r="A15" s="4" t="inlineStr">
        <is>
          <t>Number of shares issued as a part of acquisition</t>
        </is>
      </c>
      <c r="B15" s="5" t="n">
        <v>1100</v>
      </c>
    </row>
    <row r="16">
      <c r="A16" s="4" t="inlineStr">
        <is>
          <t>Percentage of issued and outstanding common stock</t>
        </is>
      </c>
      <c r="B16" s="10"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Cash, FDIC uninsured amount</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igital asset collateral due to customer</t>
        </is>
      </c>
      <c r="B3" s="6" t="n">
        <v>2849272</v>
      </c>
      <c r="C3" s="6" t="n">
        <v>165310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gital asset collateral due to customer</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igital asset collateral due to customer</t>
        </is>
      </c>
      <c r="B9" s="5" t="n">
        <v>2849272</v>
      </c>
      <c r="C9" s="5" t="n">
        <v>165310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igital asset collateral due to customer</t>
        </is>
      </c>
      <c r="B12" s="4" t="inlineStr">
        <is>
          <t xml:space="preserve"> </t>
        </is>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 (Details Narrative)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per Bitcoin</t>
        </is>
      </c>
      <c r="B3" s="6" t="n">
        <v>28492</v>
      </c>
      <c r="C3" s="6" t="n">
        <v>1653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chedule of Loans Receivable Future Principal Payments (Details)</t>
        </is>
      </c>
      <c r="B1" s="2" t="inlineStr">
        <is>
          <t>Mar. 31, 2023 USD ($)</t>
        </is>
      </c>
    </row>
    <row r="2">
      <c r="A2" s="3" t="inlineStr">
        <is>
          <t>Receivables [Abstract]</t>
        </is>
      </c>
      <c r="B2" s="4" t="inlineStr">
        <is>
          <t xml:space="preserve"> </t>
        </is>
      </c>
    </row>
    <row r="3">
      <c r="A3" s="4" t="inlineStr">
        <is>
          <t>0 to 12 months</t>
        </is>
      </c>
      <c r="B3" s="4" t="inlineStr">
        <is>
          <t xml:space="preserve"> </t>
        </is>
      </c>
    </row>
    <row r="4">
      <c r="A4" s="4" t="inlineStr">
        <is>
          <t>12 to 24 months</t>
        </is>
      </c>
      <c r="B4" s="5" t="n">
        <v>1374691</v>
      </c>
    </row>
    <row r="5">
      <c r="A5" s="4" t="inlineStr">
        <is>
          <t>Total</t>
        </is>
      </c>
      <c r="B5" s="6" t="n">
        <v>13746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llateralized Loans Receivable and Allowance for Loan Losses (Details Narrative) - USD ($)</t>
        </is>
      </c>
      <c r="B1" s="2" t="inlineStr">
        <is>
          <t>3 Months Ended</t>
        </is>
      </c>
      <c r="C1" s="2" t="inlineStr">
        <is>
          <t>10 Months Ended</t>
        </is>
      </c>
    </row>
    <row r="2">
      <c r="B2" s="2" t="inlineStr">
        <is>
          <t>Mar. 31, 2023</t>
        </is>
      </c>
      <c r="C2" s="2" t="inlineStr">
        <is>
          <t>Dec. 31, 2022</t>
        </is>
      </c>
    </row>
    <row r="3">
      <c r="A3" s="3" t="inlineStr">
        <is>
          <t>Financing Receivable, Past Due [Line Items]</t>
        </is>
      </c>
      <c r="B3" s="4" t="inlineStr">
        <is>
          <t xml:space="preserve"> </t>
        </is>
      </c>
      <c r="C3" s="4" t="inlineStr">
        <is>
          <t xml:space="preserve"> </t>
        </is>
      </c>
    </row>
    <row r="4">
      <c r="A4" s="4" t="inlineStr">
        <is>
          <t>Loan receivable</t>
        </is>
      </c>
      <c r="B4" s="6" t="n">
        <v>1374691</v>
      </c>
      <c r="C4" s="6" t="n">
        <v>1374691</v>
      </c>
    </row>
    <row r="5">
      <c r="A5" s="4" t="inlineStr">
        <is>
          <t>Percentage of notes receivable interest</t>
        </is>
      </c>
      <c r="B5" s="10" t="n">
        <v>0.04</v>
      </c>
      <c r="C5" s="10" t="n">
        <v>0.04</v>
      </c>
    </row>
    <row r="6">
      <c r="A6" s="4" t="inlineStr">
        <is>
          <t>Collateral balance repledged</t>
        </is>
      </c>
      <c r="B6" s="6" t="n">
        <v>2849272</v>
      </c>
      <c r="C6" s="6" t="n">
        <v>1653100</v>
      </c>
    </row>
    <row r="7">
      <c r="A7" s="4" t="inlineStr">
        <is>
          <t>Liquidation handling fee price percentage</t>
        </is>
      </c>
      <c r="B7" s="10" t="n">
        <v>0.02</v>
      </c>
      <c r="C7" s="4" t="inlineStr">
        <is>
          <t xml:space="preserve"> </t>
        </is>
      </c>
    </row>
    <row r="8">
      <c r="A8" s="4" t="inlineStr">
        <is>
          <t>Interest receivable on loans</t>
        </is>
      </c>
      <c r="B8" s="6" t="n">
        <v>11456</v>
      </c>
      <c r="C8" s="6" t="n">
        <v>11456</v>
      </c>
    </row>
    <row r="9">
      <c r="A9" s="4" t="inlineStr">
        <is>
          <t>Description of current collateral value, borrower</t>
        </is>
      </c>
      <c r="B9" s="4" t="inlineStr">
        <is>
          <t>A
margin call notice is triggered when the LTV exceeds 85% of the current collateral value at which time the Company notifies the borrower
to post additional collateral or make a payment to cure the margin call to reduce the LTV to under 85% within 24 hours of notice (unless
the LTV reverts back to 85% within 2 business days).</t>
        </is>
      </c>
      <c r="C9" s="4" t="inlineStr">
        <is>
          <t xml:space="preserve"> </t>
        </is>
      </c>
    </row>
    <row r="10">
      <c r="A10" s="4" t="inlineStr">
        <is>
          <t>Percentage of loan-to-value ratio</t>
        </is>
      </c>
      <c r="B10" s="10" t="n">
        <v>0.48</v>
      </c>
      <c r="C10" s="10" t="n">
        <v>0.83</v>
      </c>
    </row>
    <row r="11">
      <c r="A11" s="4" t="inlineStr">
        <is>
          <t>Allowance for loan losses</t>
        </is>
      </c>
      <c r="B11" s="6" t="n">
        <v>0</v>
      </c>
      <c r="C11" s="6" t="n">
        <v>0</v>
      </c>
    </row>
    <row r="12">
      <c r="A12" s="4" t="inlineStr">
        <is>
          <t>Borrower Collateral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ollateral balance repledged</t>
        </is>
      </c>
      <c r="B14" s="5" t="n">
        <v>2849272</v>
      </c>
      <c r="C14" s="5" t="n">
        <v>1653100</v>
      </c>
    </row>
    <row r="15">
      <c r="A15" s="4" t="inlineStr">
        <is>
          <t>Fair value of collateral received</t>
        </is>
      </c>
      <c r="B15" s="6" t="n">
        <v>2849272</v>
      </c>
      <c r="C15" s="6" t="n">
        <v>1653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unamortized fee</t>
        </is>
      </c>
      <c r="B3" s="6" t="n">
        <v>8968</v>
      </c>
      <c r="C3" s="6" t="n">
        <v>10704</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6675000</v>
      </c>
      <c r="C6" s="5" t="n">
        <v>6675000</v>
      </c>
    </row>
    <row r="7">
      <c r="A7" s="4" t="inlineStr">
        <is>
          <t>Common stock, shares outstanding</t>
        </is>
      </c>
      <c r="B7" s="5" t="n">
        <v>6675000</v>
      </c>
      <c r="C7" s="5" t="n">
        <v>66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llateral Receivable (Details Narrative) - USD ($)</t>
        </is>
      </c>
      <c r="B1" s="2" t="inlineStr">
        <is>
          <t>1 Months Ended</t>
        </is>
      </c>
      <c r="C1" s="2" t="inlineStr">
        <is>
          <t>3 Months Ended</t>
        </is>
      </c>
    </row>
    <row r="2">
      <c r="B2" s="2" t="inlineStr">
        <is>
          <t>Mar. 31, 2022</t>
        </is>
      </c>
      <c r="C2" s="2" t="inlineStr">
        <is>
          <t>Mar. 31, 2023</t>
        </is>
      </c>
      <c r="D2" s="2" t="inlineStr">
        <is>
          <t>Dec. 31, 2022</t>
        </is>
      </c>
    </row>
    <row r="3">
      <c r="A3" s="3" t="inlineStr">
        <is>
          <t>Collateral Receivable</t>
        </is>
      </c>
      <c r="B3" s="4" t="inlineStr">
        <is>
          <t xml:space="preserve"> </t>
        </is>
      </c>
      <c r="C3" s="4" t="inlineStr">
        <is>
          <t xml:space="preserve"> </t>
        </is>
      </c>
      <c r="D3" s="4" t="inlineStr">
        <is>
          <t xml:space="preserve"> </t>
        </is>
      </c>
    </row>
    <row r="4">
      <c r="A4" s="4" t="inlineStr">
        <is>
          <t>Assets fair value adjustment</t>
        </is>
      </c>
      <c r="B4" s="6" t="n">
        <v>0</v>
      </c>
      <c r="C4" s="6" t="n">
        <v>1196172</v>
      </c>
      <c r="D4" s="4" t="inlineStr">
        <is>
          <t xml:space="preserve"> </t>
        </is>
      </c>
    </row>
    <row r="5">
      <c r="A5" s="4" t="inlineStr">
        <is>
          <t>Digital assets collateral receivable</t>
        </is>
      </c>
      <c r="B5" s="4" t="inlineStr">
        <is>
          <t xml:space="preserve"> </t>
        </is>
      </c>
      <c r="C5" s="5" t="n">
        <v>2158254</v>
      </c>
      <c r="D5" s="6" t="n">
        <v>2158254</v>
      </c>
    </row>
    <row r="6">
      <c r="A6" s="4" t="inlineStr">
        <is>
          <t>Assets collateral due to customer</t>
        </is>
      </c>
      <c r="B6" s="4" t="inlineStr">
        <is>
          <t xml:space="preserve"> </t>
        </is>
      </c>
      <c r="C6" s="6" t="n">
        <v>2849272</v>
      </c>
      <c r="D6" s="6" t="n">
        <v>1653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Notes Payable (Details) - USD ($)</t>
        </is>
      </c>
      <c r="B1" s="2" t="inlineStr">
        <is>
          <t>3 Months Ended</t>
        </is>
      </c>
      <c r="C1" s="2" t="inlineStr">
        <is>
          <t>10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Note payable</t>
        </is>
      </c>
      <c r="B4" s="6" t="n">
        <v>1388576</v>
      </c>
      <c r="C4" s="4" t="inlineStr">
        <is>
          <t xml:space="preserve"> </t>
        </is>
      </c>
    </row>
    <row r="5">
      <c r="A5" s="4" t="inlineStr">
        <is>
          <t>Master Loan Agreement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issued</t>
        </is>
      </c>
      <c r="B7" s="5" t="n">
        <v>1388576</v>
      </c>
      <c r="C7" s="6" t="n">
        <v>1388576</v>
      </c>
    </row>
    <row r="8">
      <c r="A8" s="4" t="inlineStr">
        <is>
          <t>Note payments</t>
        </is>
      </c>
      <c r="B8" s="4" t="inlineStr">
        <is>
          <t xml:space="preserve"> </t>
        </is>
      </c>
      <c r="C8" s="4" t="inlineStr">
        <is>
          <t xml:space="preserve"> </t>
        </is>
      </c>
    </row>
    <row r="9">
      <c r="A9" s="4" t="inlineStr">
        <is>
          <t>Note payable</t>
        </is>
      </c>
      <c r="B9" s="6" t="n">
        <v>1388576</v>
      </c>
      <c r="C9" s="6" t="n">
        <v>138857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Schedule of Future Principal Repayments (Details)</t>
        </is>
      </c>
      <c r="B1" s="2" t="inlineStr">
        <is>
          <t>Mar. 31, 2023 USD ($)</t>
        </is>
      </c>
    </row>
    <row r="2">
      <c r="A2" s="3" t="inlineStr">
        <is>
          <t>Debt Disclosure [Abstract]</t>
        </is>
      </c>
      <c r="B2" s="4" t="inlineStr">
        <is>
          <t xml:space="preserve"> </t>
        </is>
      </c>
    </row>
    <row r="3">
      <c r="A3" s="4" t="inlineStr">
        <is>
          <t>2023</t>
        </is>
      </c>
      <c r="B3" s="4" t="inlineStr">
        <is>
          <t xml:space="preserve"> </t>
        </is>
      </c>
    </row>
    <row r="4">
      <c r="A4" s="4" t="inlineStr">
        <is>
          <t>2024</t>
        </is>
      </c>
      <c r="B4" s="5" t="n">
        <v>1388576</v>
      </c>
    </row>
    <row r="5">
      <c r="A5" s="4" t="inlineStr">
        <is>
          <t>Total</t>
        </is>
      </c>
      <c r="B5" s="6" t="n">
        <v>13885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s>
  <sheetData>
    <row r="1">
      <c r="A1" s="1" t="inlineStr">
        <is>
          <t>Note Payable (Details Narrative) - USD ($)</t>
        </is>
      </c>
      <c r="C1" s="2" t="inlineStr">
        <is>
          <t>3 Months Ended</t>
        </is>
      </c>
      <c r="D1" s="2" t="inlineStr">
        <is>
          <t>10 Months Ended</t>
        </is>
      </c>
    </row>
    <row r="2">
      <c r="B2" s="2" t="inlineStr">
        <is>
          <t>Jul. 14, 2022</t>
        </is>
      </c>
      <c r="C2" s="2" t="inlineStr">
        <is>
          <t>Mar.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Note payable, net</t>
        </is>
      </c>
      <c r="B4" s="4" t="inlineStr">
        <is>
          <t xml:space="preserve"> </t>
        </is>
      </c>
      <c r="C4" s="6" t="n">
        <v>1388576</v>
      </c>
      <c r="D4" s="4" t="inlineStr">
        <is>
          <t xml:space="preserve"> </t>
        </is>
      </c>
    </row>
    <row r="5">
      <c r="A5" s="4" t="inlineStr">
        <is>
          <t>Debt unamortized fee</t>
        </is>
      </c>
      <c r="B5" s="4" t="inlineStr">
        <is>
          <t xml:space="preserve"> </t>
        </is>
      </c>
      <c r="C5" s="5" t="n">
        <v>8968</v>
      </c>
      <c r="D5" s="6" t="n">
        <v>10704</v>
      </c>
    </row>
    <row r="6">
      <c r="A6" s="4" t="inlineStr">
        <is>
          <t>Master Loan Agreemen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term</t>
        </is>
      </c>
      <c r="B8" s="4" t="inlineStr">
        <is>
          <t>24 months</t>
        </is>
      </c>
      <c r="C8" s="4" t="inlineStr">
        <is>
          <t xml:space="preserve"> </t>
        </is>
      </c>
      <c r="D8" s="4" t="inlineStr">
        <is>
          <t xml:space="preserve"> </t>
        </is>
      </c>
    </row>
    <row r="9">
      <c r="A9" s="4" t="inlineStr">
        <is>
          <t>Interest rate</t>
        </is>
      </c>
      <c r="B9" s="9" t="n">
        <v>0.025</v>
      </c>
      <c r="C9" s="4" t="inlineStr">
        <is>
          <t xml:space="preserve"> </t>
        </is>
      </c>
      <c r="D9" s="4" t="inlineStr">
        <is>
          <t xml:space="preserve"> </t>
        </is>
      </c>
    </row>
    <row r="10">
      <c r="A10" s="4" t="inlineStr">
        <is>
          <t>Note payable carrying amount</t>
        </is>
      </c>
      <c r="B10" s="4" t="inlineStr">
        <is>
          <t xml:space="preserve"> </t>
        </is>
      </c>
      <c r="C10" s="5" t="n">
        <v>1379608</v>
      </c>
      <c r="D10" s="5" t="n">
        <v>1377872</v>
      </c>
    </row>
    <row r="11">
      <c r="A11" s="4" t="inlineStr">
        <is>
          <t>Note payable, net</t>
        </is>
      </c>
      <c r="B11" s="4" t="inlineStr">
        <is>
          <t xml:space="preserve"> </t>
        </is>
      </c>
      <c r="C11" s="5" t="n">
        <v>1388576</v>
      </c>
      <c r="D11" s="5" t="n">
        <v>1388576</v>
      </c>
    </row>
    <row r="12">
      <c r="A12" s="4" t="inlineStr">
        <is>
          <t>Debt unamortized fee</t>
        </is>
      </c>
      <c r="B12" s="4" t="inlineStr">
        <is>
          <t xml:space="preserve"> </t>
        </is>
      </c>
      <c r="C12" s="5" t="n">
        <v>8968</v>
      </c>
      <c r="D12" s="5" t="n">
        <v>10704</v>
      </c>
    </row>
    <row r="13">
      <c r="A13" s="4" t="inlineStr">
        <is>
          <t>Collateral receivable</t>
        </is>
      </c>
      <c r="B13" s="4" t="inlineStr">
        <is>
          <t xml:space="preserve"> </t>
        </is>
      </c>
      <c r="C13" s="6" t="n">
        <v>2158254</v>
      </c>
      <c r="D13" s="6" t="n">
        <v>215825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Dec. 22, 2022</t>
        </is>
      </c>
      <c r="C1" s="2" t="inlineStr">
        <is>
          <t>Jun. 08, 2022</t>
        </is>
      </c>
      <c r="D1" s="2" t="inlineStr">
        <is>
          <t>Apr. 03, 2022</t>
        </is>
      </c>
      <c r="E1" s="2" t="inlineStr">
        <is>
          <t>Mar. 28, 2022</t>
        </is>
      </c>
      <c r="F1" s="2" t="inlineStr">
        <is>
          <t>Aug. 31, 2022</t>
        </is>
      </c>
    </row>
    <row r="2">
      <c r="A2" s="4" t="inlineStr">
        <is>
          <t>Three Director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shares</t>
        </is>
      </c>
      <c r="B4" s="4" t="inlineStr">
        <is>
          <t xml:space="preserve"> </t>
        </is>
      </c>
      <c r="C4" s="4" t="inlineStr">
        <is>
          <t xml:space="preserve"> </t>
        </is>
      </c>
      <c r="D4" s="4" t="inlineStr">
        <is>
          <t xml:space="preserve"> </t>
        </is>
      </c>
      <c r="E4" s="4" t="inlineStr">
        <is>
          <t xml:space="preserve"> </t>
        </is>
      </c>
      <c r="F4" s="5" t="n">
        <v>150000</v>
      </c>
    </row>
    <row r="5">
      <c r="A5" s="4" t="inlineStr">
        <is>
          <t>Warrant per shares</t>
        </is>
      </c>
      <c r="B5" s="4" t="inlineStr">
        <is>
          <t xml:space="preserve"> </t>
        </is>
      </c>
      <c r="C5" s="4" t="inlineStr">
        <is>
          <t xml:space="preserve"> </t>
        </is>
      </c>
      <c r="D5" s="4" t="inlineStr">
        <is>
          <t xml:space="preserve"> </t>
        </is>
      </c>
      <c r="E5" s="4" t="inlineStr">
        <is>
          <t xml:space="preserve"> </t>
        </is>
      </c>
      <c r="F5" s="8" t="n">
        <v>1.2</v>
      </c>
    </row>
    <row r="6">
      <c r="A6" s="4" t="inlineStr">
        <is>
          <t>World Class Global Technology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 during period</t>
        </is>
      </c>
      <c r="B8" s="4" t="inlineStr">
        <is>
          <t xml:space="preserve"> </t>
        </is>
      </c>
      <c r="C8" s="5" t="n">
        <v>100</v>
      </c>
      <c r="D8" s="4" t="inlineStr">
        <is>
          <t xml:space="preserve"> </t>
        </is>
      </c>
      <c r="E8" s="4" t="inlineStr">
        <is>
          <t xml:space="preserve"> </t>
        </is>
      </c>
      <c r="F8" s="4" t="inlineStr">
        <is>
          <t xml:space="preserve"> </t>
        </is>
      </c>
    </row>
    <row r="9">
      <c r="A9" s="4" t="inlineStr">
        <is>
          <t>Share price</t>
        </is>
      </c>
      <c r="B9" s="4" t="inlineStr">
        <is>
          <t xml:space="preserve"> </t>
        </is>
      </c>
      <c r="C9" s="6" t="n">
        <v>3500</v>
      </c>
      <c r="D9" s="4" t="inlineStr">
        <is>
          <t xml:space="preserve"> </t>
        </is>
      </c>
      <c r="E9" s="4" t="inlineStr">
        <is>
          <t xml:space="preserve"> </t>
        </is>
      </c>
      <c r="F9" s="4" t="inlineStr">
        <is>
          <t xml:space="preserve"> </t>
        </is>
      </c>
    </row>
    <row r="10">
      <c r="A10" s="4" t="inlineStr">
        <is>
          <t>Shares issued during period, value, new issues</t>
        </is>
      </c>
      <c r="B10" s="4" t="inlineStr">
        <is>
          <t xml:space="preserve"> </t>
        </is>
      </c>
      <c r="C10" s="6" t="n">
        <v>350000</v>
      </c>
      <c r="D10" s="4" t="inlineStr">
        <is>
          <t xml:space="preserve"> </t>
        </is>
      </c>
      <c r="E10" s="4" t="inlineStr">
        <is>
          <t xml:space="preserve"> </t>
        </is>
      </c>
      <c r="F10" s="4" t="inlineStr">
        <is>
          <t xml:space="preserve"> </t>
        </is>
      </c>
    </row>
    <row r="11">
      <c r="A11" s="4" t="inlineStr">
        <is>
          <t>Common Stock [Member] | Exworth Management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during period</t>
        </is>
      </c>
      <c r="B13" s="5" t="n">
        <v>3600000</v>
      </c>
      <c r="C13" s="4" t="inlineStr">
        <is>
          <t xml:space="preserve"> </t>
        </is>
      </c>
      <c r="D13" s="5" t="n">
        <v>1000</v>
      </c>
      <c r="E13" s="5" t="n">
        <v>1000</v>
      </c>
      <c r="F13" s="4" t="inlineStr">
        <is>
          <t xml:space="preserve"> </t>
        </is>
      </c>
    </row>
    <row r="14">
      <c r="A14" s="4" t="inlineStr">
        <is>
          <t>Share price</t>
        </is>
      </c>
      <c r="B14" s="4" t="inlineStr">
        <is>
          <t xml:space="preserve"> </t>
        </is>
      </c>
      <c r="C14" s="4" t="inlineStr">
        <is>
          <t xml:space="preserve"> </t>
        </is>
      </c>
      <c r="D14" s="8" t="n">
        <v>0.1</v>
      </c>
      <c r="E14" s="8" t="n">
        <v>0.1</v>
      </c>
      <c r="F14" s="4" t="inlineStr">
        <is>
          <t xml:space="preserve"> </t>
        </is>
      </c>
    </row>
    <row r="15">
      <c r="A15" s="4" t="inlineStr">
        <is>
          <t>Shares issued during period, value, new issues</t>
        </is>
      </c>
      <c r="B15" s="4" t="inlineStr">
        <is>
          <t xml:space="preserve"> </t>
        </is>
      </c>
      <c r="C15" s="4" t="inlineStr">
        <is>
          <t xml:space="preserve"> </t>
        </is>
      </c>
      <c r="D15" s="6" t="n">
        <v>100</v>
      </c>
      <c r="E15" s="6" t="n">
        <v>100</v>
      </c>
      <c r="F15" s="4" t="inlineStr">
        <is>
          <t xml:space="preserve"> </t>
        </is>
      </c>
    </row>
    <row r="16">
      <c r="A16" s="4" t="inlineStr">
        <is>
          <t>Number of shares issued during exchange period</t>
        </is>
      </c>
      <c r="B16" s="5" t="n">
        <v>1000</v>
      </c>
      <c r="C16" s="4" t="inlineStr">
        <is>
          <t xml:space="preserve"> </t>
        </is>
      </c>
      <c r="D16" s="4" t="inlineStr">
        <is>
          <t xml:space="preserve"> </t>
        </is>
      </c>
      <c r="E16" s="4" t="inlineStr">
        <is>
          <t xml:space="preserve"> </t>
        </is>
      </c>
      <c r="F16" s="4" t="inlineStr">
        <is>
          <t xml:space="preserve"> </t>
        </is>
      </c>
    </row>
    <row r="17">
      <c r="A17" s="4" t="inlineStr">
        <is>
          <t>Common Stock [Member] | World Class Global Technology PTE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during period</t>
        </is>
      </c>
      <c r="B19" s="5" t="n">
        <v>360000</v>
      </c>
      <c r="C19" s="4" t="inlineStr">
        <is>
          <t xml:space="preserve"> </t>
        </is>
      </c>
      <c r="D19" s="4" t="inlineStr">
        <is>
          <t xml:space="preserve"> </t>
        </is>
      </c>
      <c r="E19" s="4" t="inlineStr">
        <is>
          <t xml:space="preserve"> </t>
        </is>
      </c>
      <c r="F19" s="4" t="inlineStr">
        <is>
          <t xml:space="preserve"> </t>
        </is>
      </c>
    </row>
    <row r="20">
      <c r="A20" s="4" t="inlineStr">
        <is>
          <t>Number of shares issued during exchange period</t>
        </is>
      </c>
      <c r="B20" s="5" t="n">
        <v>1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Schedule of Provision for (benefit from) Income Taxes (Details) - USD ($)</t>
        </is>
      </c>
      <c r="B1" s="2" t="inlineStr">
        <is>
          <t>1 Months Ended</t>
        </is>
      </c>
      <c r="C1" s="2" t="inlineStr">
        <is>
          <t>3 Months Ended</t>
        </is>
      </c>
    </row>
    <row r="2">
      <c r="B2" s="2" t="inlineStr">
        <is>
          <t>Mar. 31, 2022</t>
        </is>
      </c>
      <c r="C2" s="2" t="inlineStr">
        <is>
          <t>Mar.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5" t="n">
        <v>-15764</v>
      </c>
      <c r="C5" s="5" t="n">
        <v>-308323</v>
      </c>
    </row>
    <row r="6">
      <c r="A6" s="4" t="inlineStr">
        <is>
          <t>Total provision for (benefit from) income taxes</t>
        </is>
      </c>
      <c r="B6" s="6" t="n">
        <v>-15764</v>
      </c>
      <c r="C6" s="6" t="n">
        <v>-3083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Schedule of Reconciliation Statutory Effective Tax Rates (Details)</t>
        </is>
      </c>
      <c r="B1" s="2" t="inlineStr">
        <is>
          <t>1 Months Ended</t>
        </is>
      </c>
      <c r="C1" s="2" t="inlineStr">
        <is>
          <t>3 Months Ended</t>
        </is>
      </c>
    </row>
    <row r="2">
      <c r="B2" s="2" t="inlineStr">
        <is>
          <t>Mar. 31, 2022</t>
        </is>
      </c>
      <c r="C2" s="2" t="inlineStr">
        <is>
          <t>Mar. 31, 2023</t>
        </is>
      </c>
    </row>
    <row r="3">
      <c r="A3" s="3" t="inlineStr">
        <is>
          <t>Income Tax Disclosure [Abstract]</t>
        </is>
      </c>
      <c r="B3" s="4" t="inlineStr">
        <is>
          <t xml:space="preserve"> </t>
        </is>
      </c>
      <c r="C3" s="4" t="inlineStr">
        <is>
          <t xml:space="preserve"> </t>
        </is>
      </c>
    </row>
    <row r="4">
      <c r="A4" s="4" t="inlineStr">
        <is>
          <t>Computed expected tax expense (United States statutory rate)</t>
        </is>
      </c>
      <c r="B4" s="10" t="n">
        <v>0.21</v>
      </c>
      <c r="C4" s="10" t="n">
        <v>0.21</v>
      </c>
    </row>
    <row r="5">
      <c r="A5" s="4" t="inlineStr">
        <is>
          <t>State tax expense, net of Federal benefit</t>
        </is>
      </c>
      <c r="B5" s="9" t="n">
        <v>0.1053</v>
      </c>
      <c r="C5" s="9" t="n">
        <v>0.08690000000000001</v>
      </c>
    </row>
    <row r="6">
      <c r="A6" s="4" t="inlineStr">
        <is>
          <t>Change in valuation allowance</t>
        </is>
      </c>
      <c r="B6" s="4" t="inlineStr">
        <is>
          <t xml:space="preserve"> </t>
        </is>
      </c>
      <c r="C6" s="9" t="n">
        <v>0.0511</v>
      </c>
    </row>
    <row r="7">
      <c r="A7" s="4" t="inlineStr">
        <is>
          <t>Effective rate</t>
        </is>
      </c>
      <c r="B7" s="9" t="n">
        <v>0.3153</v>
      </c>
      <c r="C7" s="9" t="n">
        <v>0.24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Mar.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6" t="n">
        <v>179080</v>
      </c>
      <c r="C3" s="6" t="n">
        <v>164054</v>
      </c>
    </row>
    <row r="4">
      <c r="A4" s="4" t="inlineStr">
        <is>
          <t>Unrealized loss on repledged collateral fair value adjustment</t>
        </is>
      </c>
      <c r="B4" s="5" t="n">
        <v>207305</v>
      </c>
      <c r="C4" s="4" t="inlineStr">
        <is>
          <t xml:space="preserve"> </t>
        </is>
      </c>
    </row>
    <row r="5">
      <c r="A5" s="4" t="inlineStr">
        <is>
          <t>Less: Valuation allowance</t>
        </is>
      </c>
      <c r="B5" s="5" t="n">
        <v>-179080</v>
      </c>
      <c r="C5" s="5" t="n">
        <v>-115041</v>
      </c>
    </row>
    <row r="6">
      <c r="A6" s="4" t="inlineStr">
        <is>
          <t>Total deferred income tax assets</t>
        </is>
      </c>
      <c r="B6" s="5" t="n">
        <v>207305</v>
      </c>
      <c r="C6" s="5" t="n">
        <v>49013</v>
      </c>
    </row>
    <row r="7">
      <c r="A7" s="3" t="inlineStr">
        <is>
          <t>Deferred income tax liabilities</t>
        </is>
      </c>
      <c r="B7" s="4" t="inlineStr">
        <is>
          <t xml:space="preserve"> </t>
        </is>
      </c>
      <c r="C7" s="4" t="inlineStr">
        <is>
          <t xml:space="preserve"> </t>
        </is>
      </c>
    </row>
    <row r="8">
      <c r="A8" s="4" t="inlineStr">
        <is>
          <t>Unrealized gain on repledged collateral fair value adjustment</t>
        </is>
      </c>
      <c r="B8" s="4" t="inlineStr">
        <is>
          <t xml:space="preserve"> </t>
        </is>
      </c>
      <c r="C8" s="5" t="n">
        <v>-150031</v>
      </c>
    </row>
    <row r="9">
      <c r="A9" s="4" t="inlineStr">
        <is>
          <t>Total deferred income tax liabilities</t>
        </is>
      </c>
      <c r="B9" s="4" t="inlineStr">
        <is>
          <t xml:space="preserve"> </t>
        </is>
      </c>
      <c r="C9" s="5" t="n">
        <v>150031</v>
      </c>
    </row>
    <row r="10">
      <c r="A10" s="4" t="inlineStr">
        <is>
          <t>Total deferred income tax liabilities</t>
        </is>
      </c>
      <c r="B10" s="4" t="inlineStr">
        <is>
          <t xml:space="preserve"> </t>
        </is>
      </c>
      <c r="C10" s="5" t="n">
        <v>-150031</v>
      </c>
    </row>
    <row r="11">
      <c r="A11" s="4" t="inlineStr">
        <is>
          <t>Net deferred income tax asset (liability)</t>
        </is>
      </c>
      <c r="B11" s="6" t="n">
        <v>207305</v>
      </c>
      <c r="C11" s="4" t="inlineStr">
        <is>
          <t xml:space="preserve"> </t>
        </is>
      </c>
    </row>
    <row r="12">
      <c r="A12" s="4" t="inlineStr">
        <is>
          <t>Net deferred income tax liability</t>
        </is>
      </c>
      <c r="B12" s="4" t="inlineStr">
        <is>
          <t xml:space="preserve"> </t>
        </is>
      </c>
      <c r="C12" s="6" t="n">
        <v>-101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3 Months Ended</t>
        </is>
      </c>
    </row>
    <row r="2">
      <c r="B2" s="2" t="inlineStr">
        <is>
          <t>Mar. 31, 2023 USD ($)</t>
        </is>
      </c>
    </row>
    <row r="3">
      <c r="A3" s="4" t="inlineStr">
        <is>
          <t>Operating loss carryforwards, limitations on use</t>
        </is>
      </c>
      <c r="B3" s="4" t="inlineStr">
        <is>
          <t>net
operating loss carry forward of approximately $552,000
at
March 31, 2023 (approximately $217,000 of which expires in varying amounts from 2023 to 2037).</t>
        </is>
      </c>
    </row>
    <row r="4">
      <c r="A4" s="4" t="inlineStr">
        <is>
          <t>Operating loss carryforwards</t>
        </is>
      </c>
      <c r="B4" s="6" t="n">
        <v>552000</v>
      </c>
    </row>
    <row r="5">
      <c r="A5" s="4" t="inlineStr">
        <is>
          <t>Exworth Union Inc [Member]</t>
        </is>
      </c>
      <c r="B5" s="4" t="inlineStr">
        <is>
          <t xml:space="preserve"> </t>
        </is>
      </c>
    </row>
    <row r="6">
      <c r="A6" s="4" t="inlineStr">
        <is>
          <t>Operating loss carryforwards</t>
        </is>
      </c>
      <c r="B6" s="6" t="n">
        <v>20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Schedule of Related Party Transactions (Details)</t>
        </is>
      </c>
      <c r="B1" s="2" t="inlineStr">
        <is>
          <t>3 Months Ended</t>
        </is>
      </c>
    </row>
    <row r="2">
      <c r="B2" s="2" t="inlineStr">
        <is>
          <t>Mar. 31, 2023 USD ($)</t>
        </is>
      </c>
    </row>
    <row r="3">
      <c r="A3" s="4" t="inlineStr">
        <is>
          <t>Exworth Global Inc [Member]</t>
        </is>
      </c>
      <c r="B3" s="4" t="inlineStr">
        <is>
          <t xml:space="preserve"> </t>
        </is>
      </c>
    </row>
    <row r="4">
      <c r="A4" s="3" t="inlineStr">
        <is>
          <t>Related Party Transaction [Line Items]</t>
        </is>
      </c>
      <c r="B4" s="4" t="inlineStr">
        <is>
          <t xml:space="preserve"> </t>
        </is>
      </c>
    </row>
    <row r="5">
      <c r="A5" s="4" t="inlineStr">
        <is>
          <t>Loan admin service income</t>
        </is>
      </c>
      <c r="B5" s="6" t="n">
        <v>39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1 Months Ended</t>
        </is>
      </c>
      <c r="C1" s="2" t="inlineStr">
        <is>
          <t>3 Months Ended</t>
        </is>
      </c>
    </row>
    <row r="2">
      <c r="B2" s="2" t="inlineStr">
        <is>
          <t>Mar. 31, 2022</t>
        </is>
      </c>
      <c r="C2" s="2" t="inlineStr">
        <is>
          <t>Mar. 31, 2023</t>
        </is>
      </c>
    </row>
    <row r="3">
      <c r="A3" s="3" t="inlineStr">
        <is>
          <t>Revenues</t>
        </is>
      </c>
      <c r="B3" s="4" t="inlineStr">
        <is>
          <t xml:space="preserve"> </t>
        </is>
      </c>
      <c r="C3" s="4" t="inlineStr">
        <is>
          <t xml:space="preserve"> </t>
        </is>
      </c>
    </row>
    <row r="4">
      <c r="A4" s="4" t="inlineStr">
        <is>
          <t>Loan administrative service fees</t>
        </is>
      </c>
      <c r="B4" s="4" t="inlineStr">
        <is>
          <t xml:space="preserve"> </t>
        </is>
      </c>
      <c r="C4" s="6" t="n">
        <v>3950</v>
      </c>
    </row>
    <row r="5">
      <c r="A5" s="4" t="inlineStr">
        <is>
          <t>Interest income</t>
        </is>
      </c>
      <c r="B5" s="4" t="inlineStr">
        <is>
          <t xml:space="preserve"> </t>
        </is>
      </c>
      <c r="C5" s="5" t="n">
        <v>13747</v>
      </c>
    </row>
    <row r="6">
      <c r="A6" s="4" t="inlineStr">
        <is>
          <t>Total revenues</t>
        </is>
      </c>
      <c r="B6" s="4" t="inlineStr">
        <is>
          <t xml:space="preserve"> </t>
        </is>
      </c>
      <c r="C6" s="5" t="n">
        <v>17697</v>
      </c>
    </row>
    <row r="7">
      <c r="A7" s="3" t="inlineStr">
        <is>
          <t>Operating expenses</t>
        </is>
      </c>
      <c r="B7" s="4" t="inlineStr">
        <is>
          <t xml:space="preserve"> </t>
        </is>
      </c>
      <c r="C7" s="4" t="inlineStr">
        <is>
          <t xml:space="preserve"> </t>
        </is>
      </c>
    </row>
    <row r="8">
      <c r="A8" s="4" t="inlineStr">
        <is>
          <t>Selling, general and administrative expenses</t>
        </is>
      </c>
      <c r="B8" s="5" t="n">
        <v>50000</v>
      </c>
      <c r="C8" s="5" t="n">
        <v>65284</v>
      </c>
    </row>
    <row r="9">
      <c r="A9" s="4" t="inlineStr">
        <is>
          <t>Total operating expenses</t>
        </is>
      </c>
      <c r="B9" s="5" t="n">
        <v>50000</v>
      </c>
      <c r="C9" s="5" t="n">
        <v>65284</v>
      </c>
    </row>
    <row r="10">
      <c r="A10" s="4" t="inlineStr">
        <is>
          <t>Loss from operations</t>
        </is>
      </c>
      <c r="B10" s="5" t="n">
        <v>-50000</v>
      </c>
      <c r="C10" s="5" t="n">
        <v>-47587</v>
      </c>
    </row>
    <row r="11">
      <c r="A11" s="3" t="inlineStr">
        <is>
          <t>Other expense, net</t>
        </is>
      </c>
      <c r="B11" s="4" t="inlineStr">
        <is>
          <t xml:space="preserve"> </t>
        </is>
      </c>
      <c r="C11" s="4" t="inlineStr">
        <is>
          <t xml:space="preserve"> </t>
        </is>
      </c>
    </row>
    <row r="12">
      <c r="A12" s="4" t="inlineStr">
        <is>
          <t>Fair value adjustment on repledged collateral</t>
        </is>
      </c>
      <c r="B12" s="4" t="inlineStr">
        <is>
          <t xml:space="preserve"> </t>
        </is>
      </c>
      <c r="C12" s="5" t="n">
        <v>-1196172</v>
      </c>
    </row>
    <row r="13">
      <c r="A13" s="4" t="inlineStr">
        <is>
          <t>Interest expense</t>
        </is>
      </c>
      <c r="B13" s="4" t="inlineStr">
        <is>
          <t xml:space="preserve"> </t>
        </is>
      </c>
      <c r="C13" s="5" t="n">
        <v>-8679</v>
      </c>
    </row>
    <row r="14">
      <c r="A14" s="4" t="inlineStr">
        <is>
          <t>Amortization of loan origination fee</t>
        </is>
      </c>
      <c r="B14" s="4" t="inlineStr">
        <is>
          <t xml:space="preserve"> </t>
        </is>
      </c>
      <c r="C14" s="5" t="n">
        <v>-1736</v>
      </c>
    </row>
    <row r="15">
      <c r="A15" s="4" t="inlineStr">
        <is>
          <t>Total other expense, net</t>
        </is>
      </c>
      <c r="B15" s="4" t="inlineStr">
        <is>
          <t xml:space="preserve"> </t>
        </is>
      </c>
      <c r="C15" s="5" t="n">
        <v>-1206587</v>
      </c>
    </row>
    <row r="16">
      <c r="A16" s="4" t="inlineStr">
        <is>
          <t>Loss before income taxes benefit</t>
        </is>
      </c>
      <c r="B16" s="5" t="n">
        <v>-50000</v>
      </c>
      <c r="C16" s="5" t="n">
        <v>-1254174</v>
      </c>
    </row>
    <row r="17">
      <c r="A17" s="4" t="inlineStr">
        <is>
          <t>Income taxes benefit</t>
        </is>
      </c>
      <c r="B17" s="5" t="n">
        <v>-15764</v>
      </c>
      <c r="C17" s="5" t="n">
        <v>-308323</v>
      </c>
    </row>
    <row r="18">
      <c r="A18" s="4" t="inlineStr">
        <is>
          <t>Net loss</t>
        </is>
      </c>
      <c r="B18" s="6" t="n">
        <v>-34236</v>
      </c>
      <c r="C18" s="6" t="n">
        <v>-945851</v>
      </c>
    </row>
    <row r="19">
      <c r="A19" s="4" t="inlineStr">
        <is>
          <t>Net loss per share - basic and diluted</t>
        </is>
      </c>
      <c r="B19" s="8" t="n">
        <v>-0.01</v>
      </c>
      <c r="C19" s="8" t="n">
        <v>-0.14</v>
      </c>
    </row>
    <row r="20">
      <c r="A20" s="4" t="inlineStr">
        <is>
          <t>Weighted average shares outstanding - basic and diluted</t>
        </is>
      </c>
      <c r="B20" s="5" t="n">
        <v>3600000</v>
      </c>
      <c r="C20" s="5" t="n">
        <v>6675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isk and Uncertainties (Details Narrative) - Customer Concentration Risk [Member]</t>
        </is>
      </c>
      <c r="B1" s="2" t="inlineStr">
        <is>
          <t>1 Months Ended</t>
        </is>
      </c>
      <c r="C1" s="2" t="inlineStr">
        <is>
          <t>3 Months Ended</t>
        </is>
      </c>
      <c r="D1" s="2" t="inlineStr">
        <is>
          <t>10 Months Ended</t>
        </is>
      </c>
    </row>
    <row r="2">
      <c r="B2" s="2" t="inlineStr">
        <is>
          <t>Mar. 31, 2022</t>
        </is>
      </c>
      <c r="C2" s="2" t="inlineStr">
        <is>
          <t>Mar. 31, 2023</t>
        </is>
      </c>
      <c r="D2" s="2" t="inlineStr">
        <is>
          <t>Dec. 31, 2022</t>
        </is>
      </c>
    </row>
    <row r="3">
      <c r="A3" s="4" t="inlineStr">
        <is>
          <t>Loan Receivable [Member] | One Borrow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Loans receivable</t>
        </is>
      </c>
      <c r="B5" s="4" t="inlineStr">
        <is>
          <t xml:space="preserve"> </t>
        </is>
      </c>
      <c r="C5" s="10" t="n">
        <v>1</v>
      </c>
      <c r="D5" s="10" t="n">
        <v>1</v>
      </c>
    </row>
    <row r="6">
      <c r="A6" s="4" t="inlineStr">
        <is>
          <t>Interest Income [Member] | One Borrow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Loans receivable</t>
        </is>
      </c>
      <c r="B8" s="10" t="n">
        <v>1</v>
      </c>
      <c r="C8" s="10" t="n">
        <v>1</v>
      </c>
      <c r="D8" s="4" t="inlineStr">
        <is>
          <t xml:space="preserve"> </t>
        </is>
      </c>
    </row>
    <row r="9">
      <c r="A9" s="4" t="inlineStr">
        <is>
          <t>Notes Payable, Other Payables [Member] | One Lend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Loans receivable</t>
        </is>
      </c>
      <c r="B11" s="4" t="inlineStr">
        <is>
          <t xml:space="preserve"> </t>
        </is>
      </c>
      <c r="C11" s="10" t="n">
        <v>1</v>
      </c>
      <c r="D11" s="10" t="n">
        <v>1</v>
      </c>
    </row>
    <row r="12">
      <c r="A12" s="4" t="inlineStr">
        <is>
          <t>Interest Expense [Member] | One Lender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Loans receivable</t>
        </is>
      </c>
      <c r="B14" s="10" t="n">
        <v>1</v>
      </c>
      <c r="C14" s="10" t="n">
        <v>1</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27" customWidth="1" min="5" max="5"/>
    <col width="13" customWidth="1" min="6" max="6"/>
  </cols>
  <sheetData>
    <row r="1">
      <c r="A1" s="1" t="inlineStr">
        <is>
          <t>Condensed Consolidated Statements of Shareholders' Deficit (Unaudited) - USD ($)</t>
        </is>
      </c>
      <c r="B1" s="2" t="inlineStr">
        <is>
          <t>Common Stock [Member]</t>
        </is>
      </c>
      <c r="C1" s="2" t="inlineStr">
        <is>
          <t>Subscription Receivable [Member]</t>
        </is>
      </c>
      <c r="D1" s="2" t="inlineStr">
        <is>
          <t>Additional Paid-in Capital [Member]</t>
        </is>
      </c>
      <c r="E1" s="2" t="inlineStr">
        <is>
          <t>Retained Earnings [Member]</t>
        </is>
      </c>
      <c r="F1" s="2" t="inlineStr">
        <is>
          <t>Total</t>
        </is>
      </c>
    </row>
    <row r="2">
      <c r="A2" s="4" t="inlineStr">
        <is>
          <t>Beginning balance, value at Mar. 15, 2022</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Mar. 15, 2022</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4236</v>
      </c>
      <c r="F4" s="5" t="n">
        <v>-34236</v>
      </c>
    </row>
    <row r="5">
      <c r="A5" s="4" t="inlineStr">
        <is>
          <t>Subscription to 1,000 shares of Exworth Union Inc common stock (equivalent to 3,600,000 shares of Strategic Acquisitions Inc. common stock) by Exworth Management LLC</t>
        </is>
      </c>
      <c r="B5" s="6" t="n">
        <v>3600</v>
      </c>
      <c r="C5" s="5" t="n">
        <v>-100</v>
      </c>
      <c r="D5" s="5" t="n">
        <v>-3500</v>
      </c>
      <c r="E5" s="4" t="inlineStr">
        <is>
          <t xml:space="preserve"> </t>
        </is>
      </c>
      <c r="F5" s="4" t="inlineStr">
        <is>
          <t xml:space="preserve"> </t>
        </is>
      </c>
    </row>
    <row r="6">
      <c r="A6" s="4" t="inlineStr">
        <is>
          <t>Subscription to 1,000 shares of Exworth Union Inc common stock (equivalent to 3,600,000 shares of Strategic Acquisitions Inc. common stock) by Exworth Management LLC, shares</t>
        </is>
      </c>
      <c r="B6" s="5" t="n">
        <v>3600000</v>
      </c>
      <c r="C6" s="4" t="inlineStr">
        <is>
          <t xml:space="preserve"> </t>
        </is>
      </c>
      <c r="D6" s="4" t="inlineStr">
        <is>
          <t xml:space="preserve"> </t>
        </is>
      </c>
      <c r="E6" s="4" t="inlineStr">
        <is>
          <t xml:space="preserve"> </t>
        </is>
      </c>
      <c r="F6" s="4" t="inlineStr">
        <is>
          <t xml:space="preserve"> </t>
        </is>
      </c>
    </row>
    <row r="7">
      <c r="A7" s="4" t="inlineStr">
        <is>
          <t>Ending balance, value at Mar. 31, 2022</t>
        </is>
      </c>
      <c r="B7" s="6" t="n">
        <v>3600</v>
      </c>
      <c r="C7" s="5" t="n">
        <v>-100</v>
      </c>
      <c r="D7" s="5" t="n">
        <v>-3500</v>
      </c>
      <c r="E7" s="5" t="n">
        <v>-34236</v>
      </c>
      <c r="F7" s="5" t="n">
        <v>-34236</v>
      </c>
    </row>
    <row r="8">
      <c r="A8" s="4" t="inlineStr">
        <is>
          <t>Ending balance, shares at Mar. 31, 2022</t>
        </is>
      </c>
      <c r="B8" s="5" t="n">
        <v>3600000</v>
      </c>
      <c r="C8" s="4" t="inlineStr">
        <is>
          <t xml:space="preserve"> </t>
        </is>
      </c>
      <c r="D8" s="4" t="inlineStr">
        <is>
          <t xml:space="preserve"> </t>
        </is>
      </c>
      <c r="E8" s="4" t="inlineStr">
        <is>
          <t xml:space="preserve"> </t>
        </is>
      </c>
      <c r="F8" s="4" t="inlineStr">
        <is>
          <t xml:space="preserve"> </t>
        </is>
      </c>
    </row>
    <row r="9">
      <c r="A9" s="4" t="inlineStr">
        <is>
          <t>Beginning balance, value at Dec. 31, 2022</t>
        </is>
      </c>
      <c r="B9" s="6" t="n">
        <v>6675</v>
      </c>
      <c r="C9" s="4" t="inlineStr">
        <is>
          <t xml:space="preserve"> </t>
        </is>
      </c>
      <c r="D9" s="5" t="n">
        <v>353736</v>
      </c>
      <c r="E9" s="5" t="n">
        <v>248672</v>
      </c>
      <c r="F9" s="5" t="n">
        <v>609083</v>
      </c>
    </row>
    <row r="10">
      <c r="A10" s="4" t="inlineStr">
        <is>
          <t>Beginning balance, shares at Dec. 31, 2022</t>
        </is>
      </c>
      <c r="B10" s="5" t="n">
        <v>6675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945851</v>
      </c>
      <c r="F11" s="5" t="n">
        <v>-945851</v>
      </c>
    </row>
    <row r="12">
      <c r="A12" s="4" t="inlineStr">
        <is>
          <t>Ending balance, value at Mar. 31, 2023</t>
        </is>
      </c>
      <c r="B12" s="6" t="n">
        <v>6675</v>
      </c>
      <c r="C12" s="4" t="inlineStr">
        <is>
          <t xml:space="preserve"> </t>
        </is>
      </c>
      <c r="D12" s="4" t="inlineStr">
        <is>
          <t xml:space="preserve"> </t>
        </is>
      </c>
      <c r="E12" s="6" t="n">
        <v>-697179</v>
      </c>
      <c r="F12" s="6" t="n">
        <v>-336768</v>
      </c>
    </row>
    <row r="13">
      <c r="A13" s="4" t="inlineStr">
        <is>
          <t>Ending balance, shares at Mar. 31, 2023</t>
        </is>
      </c>
      <c r="B13" s="5" t="n">
        <v>6675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hareholders' Deficit (Unaudited) (Parenthetical) - Common Stock [Member]</t>
        </is>
      </c>
      <c r="B1" s="2" t="inlineStr">
        <is>
          <t>1 Months Ended</t>
        </is>
      </c>
    </row>
    <row r="2">
      <c r="B2" s="2" t="inlineStr">
        <is>
          <t>Mar. 31, 2022 shares</t>
        </is>
      </c>
    </row>
    <row r="3">
      <c r="A3" s="4" t="inlineStr">
        <is>
          <t>Stock issued during period, shares</t>
        </is>
      </c>
      <c r="B3" s="5" t="n">
        <v>3600000</v>
      </c>
    </row>
    <row r="4">
      <c r="A4" s="4" t="inlineStr">
        <is>
          <t>Stock issued during period, shares</t>
        </is>
      </c>
      <c r="B4" s="5" t="n">
        <v>3600000</v>
      </c>
    </row>
    <row r="5">
      <c r="A5" s="4" t="inlineStr">
        <is>
          <t>Exworth Union Inc [Member]</t>
        </is>
      </c>
      <c r="B5" s="4" t="inlineStr">
        <is>
          <t xml:space="preserve"> </t>
        </is>
      </c>
    </row>
    <row r="6">
      <c r="A6" s="4" t="inlineStr">
        <is>
          <t>Stock issued during period, shares</t>
        </is>
      </c>
      <c r="B6" s="5"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Consolidated Statements of Cash Flows (Unaudited) - USD ($)</t>
        </is>
      </c>
      <c r="B1" s="2" t="inlineStr">
        <is>
          <t>1 Months Ended</t>
        </is>
      </c>
      <c r="C1" s="2" t="inlineStr">
        <is>
          <t>3 Months Ended</t>
        </is>
      </c>
    </row>
    <row r="2">
      <c r="B2" s="2" t="inlineStr">
        <is>
          <t>Mar. 31, 2022</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4236</v>
      </c>
      <c r="C4" s="6" t="n">
        <v>-945851</v>
      </c>
    </row>
    <row r="5">
      <c r="A5" s="3" t="inlineStr">
        <is>
          <t>Adjustments to reconcile net income to net cash used in operating activities:</t>
        </is>
      </c>
      <c r="B5" s="4" t="inlineStr">
        <is>
          <t xml:space="preserve"> </t>
        </is>
      </c>
      <c r="C5" s="4" t="inlineStr">
        <is>
          <t xml:space="preserve"> </t>
        </is>
      </c>
    </row>
    <row r="6">
      <c r="A6" s="4" t="inlineStr">
        <is>
          <t>Fair value adjustment on repledged collateral</t>
        </is>
      </c>
      <c r="B6" s="4" t="inlineStr">
        <is>
          <t xml:space="preserve"> </t>
        </is>
      </c>
      <c r="C6" s="5" t="n">
        <v>1196172</v>
      </c>
    </row>
    <row r="7">
      <c r="A7" s="4" t="inlineStr">
        <is>
          <t>Deferred income tax benefit</t>
        </is>
      </c>
      <c r="B7" s="5" t="n">
        <v>-15764</v>
      </c>
      <c r="C7" s="5" t="n">
        <v>-308323</v>
      </c>
    </row>
    <row r="8">
      <c r="A8" s="4" t="inlineStr">
        <is>
          <t>Amortization of loan origination fees</t>
        </is>
      </c>
      <c r="B8" s="4" t="inlineStr">
        <is>
          <t xml:space="preserve"> </t>
        </is>
      </c>
      <c r="C8" s="5" t="n">
        <v>1736</v>
      </c>
    </row>
    <row r="9">
      <c r="A9" s="3" t="inlineStr">
        <is>
          <t>Change in operating assets and liabilities:</t>
        </is>
      </c>
      <c r="B9" s="4" t="inlineStr">
        <is>
          <t xml:space="preserve"> </t>
        </is>
      </c>
      <c r="C9" s="4" t="inlineStr">
        <is>
          <t xml:space="preserve"> </t>
        </is>
      </c>
    </row>
    <row r="10">
      <c r="A10" s="4" t="inlineStr">
        <is>
          <t>Prepaid expenses</t>
        </is>
      </c>
      <c r="B10" s="4" t="inlineStr">
        <is>
          <t xml:space="preserve"> </t>
        </is>
      </c>
      <c r="C10" s="5" t="n">
        <v>-4196</v>
      </c>
    </row>
    <row r="11">
      <c r="A11" s="4" t="inlineStr">
        <is>
          <t>Accounts payable and accrued expenses</t>
        </is>
      </c>
      <c r="B11" s="4" t="inlineStr">
        <is>
          <t xml:space="preserve"> </t>
        </is>
      </c>
      <c r="C11" s="5" t="n">
        <v>-15053</v>
      </c>
    </row>
    <row r="12">
      <c r="A12" s="4" t="inlineStr">
        <is>
          <t>Net cash used in operating activities</t>
        </is>
      </c>
      <c r="B12" s="5" t="n">
        <v>-50000</v>
      </c>
      <c r="C12" s="5" t="n">
        <v>-75515</v>
      </c>
    </row>
    <row r="13">
      <c r="A13" s="3" t="inlineStr">
        <is>
          <t>Cash flows from financing activities:</t>
        </is>
      </c>
      <c r="B13" s="4" t="inlineStr">
        <is>
          <t xml:space="preserve"> </t>
        </is>
      </c>
      <c r="C13" s="4" t="inlineStr">
        <is>
          <t xml:space="preserve"> </t>
        </is>
      </c>
    </row>
    <row r="14">
      <c r="A14" s="4" t="inlineStr">
        <is>
          <t>Net proceeds from note payable</t>
        </is>
      </c>
      <c r="B14" s="4" t="inlineStr">
        <is>
          <t xml:space="preserve"> </t>
        </is>
      </c>
      <c r="C14" s="4" t="inlineStr">
        <is>
          <t xml:space="preserve"> </t>
        </is>
      </c>
    </row>
    <row r="15">
      <c r="A15" s="4" t="inlineStr">
        <is>
          <t>Proceeds from (repayment to) related party</t>
        </is>
      </c>
      <c r="B15" s="5" t="n">
        <v>50000</v>
      </c>
      <c r="C15" s="5" t="n">
        <v>-15000</v>
      </c>
    </row>
    <row r="16">
      <c r="A16" s="4" t="inlineStr">
        <is>
          <t>Net cash provided by financing activities</t>
        </is>
      </c>
      <c r="B16" s="5" t="n">
        <v>50000</v>
      </c>
      <c r="C16" s="5" t="n">
        <v>-15000</v>
      </c>
    </row>
    <row r="17">
      <c r="A17" s="4" t="inlineStr">
        <is>
          <t>Net change in cash and cash equivalents</t>
        </is>
      </c>
      <c r="B17" s="4" t="inlineStr">
        <is>
          <t xml:space="preserve"> </t>
        </is>
      </c>
      <c r="C17" s="5" t="n">
        <v>-90515</v>
      </c>
    </row>
    <row r="18">
      <c r="A18" s="4" t="inlineStr">
        <is>
          <t>Cash, beginning of period</t>
        </is>
      </c>
      <c r="B18" s="4" t="inlineStr">
        <is>
          <t xml:space="preserve"> </t>
        </is>
      </c>
      <c r="C18" s="5" t="n">
        <v>241727</v>
      </c>
    </row>
    <row r="19">
      <c r="A19" s="4" t="inlineStr">
        <is>
          <t>Cash, end of period</t>
        </is>
      </c>
      <c r="B19" s="4" t="inlineStr">
        <is>
          <t xml:space="preserve"> </t>
        </is>
      </c>
      <c r="C19" s="5" t="n">
        <v>151212</v>
      </c>
    </row>
    <row r="20">
      <c r="A20" s="3" t="inlineStr">
        <is>
          <t>Supplemental disclosure of cash flow information:</t>
        </is>
      </c>
      <c r="B20" s="4" t="inlineStr">
        <is>
          <t xml:space="preserve"> </t>
        </is>
      </c>
      <c r="C20" s="4" t="inlineStr">
        <is>
          <t xml:space="preserve"> </t>
        </is>
      </c>
    </row>
    <row r="21">
      <c r="A21" s="4" t="inlineStr">
        <is>
          <t>Interest</t>
        </is>
      </c>
      <c r="B21" s="4" t="inlineStr">
        <is>
          <t xml:space="preserve"> </t>
        </is>
      </c>
      <c r="C21" s="5" t="n">
        <v>17357</v>
      </c>
    </row>
    <row r="22">
      <c r="A22" s="4" t="inlineStr">
        <is>
          <t>Income taxes</t>
        </is>
      </c>
      <c r="B22" s="4" t="inlineStr">
        <is>
          <t xml:space="preserve"> </t>
        </is>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Organization and Nature of Operations Organization Strategic
Acquisitions, Inc. (“STQN”) was organized January 27, 1989 under the laws of the State of Nevada. On November 29, 2022, STQN
incorporated a subsidiary, STQN Sub, Inc. (“STQN Sub”). Since inception to December 22, 2022, STQN did not engage in any
business activities other than organizational efforts, the sale of stock, and the evaluation of potential acquisition targets with active
business operations. Effective
December 22, 2022, STQN completed a reverse acquisition of Exworth Union Inc (“Union”) (the “Transaction”) through
a share exchange with the two shareholders of Union. To complete the Transaction, STQN issued a total of 3,960,000
shares of STQN common stock (representing 59.3 %
of STQN’s issued and outstanding common stock after the Transaction) to the two shareholders of Union in exchange for 1,100
shares of Union’s common stock, representing
100 %
of Union’s issued and outstanding common stock. As a result of the Transaction, STQN now owns all of the issued and outstanding
common stock of Union, the surviving company of the merger between STQN Sub and Union. Prior to the Transaction, Exworth Management LLC
(“Exworth Management”) owned 91 %
of the outstanding common stock of Union and approximately 74 %
of the outstanding common stock of STQN. The
Transaction was accounted for as a “reverse recapitalization” in accordance with accounting principles generally accepted
in the United States (“GAAP”). Under this method of accounting, STQN was treated as the “acquired” company for
financial reporting purposes and Union was determined to be the accounting acquirer based on the terms of the Transaction and other factors
including: (i) Union’s stockholders having a majority of the voting power of the combined company and (ii) the operations of Union
comprising all of the ongoing operations of the combined entity. Operations prior to the Transaction are those of Union. Subsequent
to the Transaction, the Company conducts its operations through Union, a Delaware corporation, which was formed on March 16, 2022. Union
provides loans that are collateralized by digital assets such as Bitcoin and will accept as collateral other types of alternative assets
such as eCommerce accounts receivable, recursive payments of software as service (SAAS) subscriptions, IP and copyrights. STQN
and Union are collectively referred to as the “Company”. Nature
of Operations Loans
made by the Company are collateralized with digital assets of such kind and in such amounts as the Company determines from time to time
to be acceptable. As of March 31, 2023 and December 31, 2022, the only digital asset the Company accepted as collateral was Bitcoin.
The Company’s target markets are individuals and commercial enterprises that hold digital assets and are seeking liquidity without
selling their digital assets, with limited or no options to obtain a credit line or business loans from conventional financial institutions.
The Company provides term loans, up to two years, to these individuals and commercial enterprises. The
Company originates U.S. dollar denominated loans and offers loans to both individual and business borrowers who own digital assets and
desire to borrow against such digital assets rather than selling them. Borrowers that receive loans from the Company are required to
transfer a specified value of digital assets to the Company to be held as collateral and security for the repayment of the loans. Upon
maturity and repayment of a borrower’s loan, the digital asset collateral is returned to the borrower. Also,
under the loan agreements with borrowers, the Company has the right to repledge collateral to secure transactions, including loans that
the Company maintains with third parties for capital management purposes and market neutral trading strategies to generate investment
returns. See Note 6 The
Company also provides loan administration services to borrowers and lenders. The Company is respons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interim condensed consolidated financial statements have been prepared in accordance with United States generally
accepted accounting principles (“GAAP”) as determined by the Financial Accounting Standards Board (“FASB”) within
its Accounting Standards Codification (“ASC”) and under the rules and regulations of the SEC for interim financial information.
Accordingly, they do not include all of the information and footnotes required by GAAP for complete annual financial statements. In the
opinion of management, the unaudited interim condensed consolidated financial statements reflect all adjustments, consisting only of
normal, recurring adjustments, that are necessary for the fair presentation of the Company’s balance sheet, results of operations
and statements of cash flows for the periods presented. The unaudited interim condensed consolidated financial statements are not necessarily
indicative of the results to be expected for the full year or any other period. These
unaudited interim condensed consolidated financial statements should be read in conjunction with the audited consolidated financial statements
and notes included in the Company’s 10-K filed with the SEC pursuant to Section 12(g) under the Securities Exchange Act of 1934,
on March 7, 2023. Principles
of consolidation These
accompanying unaudited interim condensed consolidated financial statements include the financial statements of STQN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a majority of the members of the board of directors, or to cast a majority
of votes at the meeting of directors. Use
of Estimates The
preparation of financial statements in accordance with GAAP requires management to make estimates and assumptions that affect certain
reported amounts and disclosures. The most significant accounting estimates inherent in the preparation of the Company’s financial
statements include calculations of the fair values of repledged borrowers’ digital asset collateral and the allowance for loan
losses. Actual results could differ from those estimates. Cash
and Cash Equivalents The
Company considers all highly liquid investments with original maturities of three months or less to be cash equivalents. The
Federal Deposit Insurance Corporation (“FDIC”) insures accounts up to $ 250,000
per Federally insured institution. As of March
31, 2023 and December 31, 2022, the Company had no uninsured balances on deposit at banks. Borrower
Collateral and Custody Assets The
Company requires loans to have certain collateral levels at origination and throughout the term of the loan. The loan agreement with
each borrower specifies that the borrower transfers and assigns to the Company the collateral together with all rights and interests
attached or accruing thereto (including without limitation accrued dividends and distributions declared, made or paid after the relevant
date of delivery). Borrowers deposit the collateral into a 3 rd not not When
a transfer of digital assets does not 310, Receivables 310” Allowance
for Loan Losses FASB
ASC 310, Receivables 310” 450 20, Contingencies Loss Contingencies
450” The
process for determining the amount of the allowance requires subjective and complex judgments about the future, including forecasts of
economic or market conditions that might impair the ability of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a company’s finance receivables and loan portfolio, changes
to a company’s loss estimation techniques including consideration of forecasted economic assumptions, and other factors, both within
and outside of control, may Revenue
recognition Borrower
Fee The
Company offers U.S. Dollar loans collateralized by digital assets to a broad range of customers and generates revenue from interest income
and fees earned on loans. Revenue derived from borrower fees on loans is outside the scope of ASC 606, Revenue from Contracts with
Customers 606” may Loan
administration The
Company provides loan admin istration (see
Note 9) consist of a Income
Taxes The
Company follows Accounting Standards Codification subtopic 740, Income Taxes (“ASC 740”), which requires the Company to use
the asset and liability method of accounting for income taxes. Under the asset and liability method, deferred tax assets and liabilities
are recognized for the expected future tax consequences of temporary differences between the carrying amounts and the tax bases of assets
and liabilities at currently enacted tax rate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tax position. The second step is to measure
a tax position that meets the more likely than not threshold to determine the amount of benefit to be recognized in the financial statements.
A tax position is measured at the largest amount of benefit that has a greater than 50 percent likelihood of being realized upon ultimate
settlement. Tax positions that previously failed to meet the more likely than not recognition threshold should be recognized in the first
subsequent period in which the threshold is met. The Company will continue to monitor its tax positions in the applicable jurisdictions
and adjust this liability accordingly. The Company has evaluated whether or not there are uncertain tax positions that require financial
statement recognition and has determined that no uncertain tax positions related to federal and state income taxes existed as of March
31, 2023 and December 31, 2022. Earnings
per Share Basic
net income (loss) per share is calculated based upon the weighted average number of shares of common stock outstanding during the relevant
period. Diluted net income (loss) per share is calculated based upon the weighted average number of shares of common stock outstanding
and dilutive securities (such as stock options, warrants and convertible debt) outstanding during the relevant period. Diluted securities
having an anti-dilutive effect on dilutive net income (loss) per share are excluded from the calculation.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2016-13, Financial Instruments — Credit Losses (AS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the allowance for losses. In addition, an entity will have to disclose significantly more information about allowances
and credit quality indicators. The new standard is effective for the Company for fiscal years beginning after December 15, 2022. The
adoption of ASU 2019-12 is not expected to have a significant effect on the Company’s financial statements. In
December 2019, the FASB issued ASU 2019-12, Income Taxes (ASC 740): Simplifying the Accounting for Income Taxes, which is part of the
FASB’s initiative to reduce complexity in accounting standards. The proposed ASU eliminates certain exceptions to the general principles
of ASC 740, Income Taxes, and simplifies income tax accounting in several areas. The implementation of this new standard applies to annual
reporting periods beginning after December 15, 2021, and interim periods with fiscal years beginning after December 15, 2022, for Emerging
Growth Companies. The adoption of ASU 2019-12 did not have a significant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30:13Z</dcterms:created>
  <dcterms:modified xmlns:dcterms="http://purl.org/dc/terms/" xmlns:xsi="http://www.w3.org/2001/XMLSchema-instance" xsi:type="dcterms:W3CDTF">2023-05-05T20:30:13Z</dcterms:modified>
</cp:coreProperties>
</file>